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1. Nature of Operations and Con" sheetId="7" r:id="rId7"/>
    <s:sheet name="2. Significant Accounting Polic" sheetId="8" r:id="rId8"/>
    <s:sheet name="3. Acquisition of 1454004 Alber" sheetId="9" r:id="rId9"/>
    <s:sheet name="4. Acquisition of Business Oper" sheetId="10" r:id="rId10"/>
    <s:sheet name="5. Acquisition of CleanGen Inc." sheetId="11" r:id="rId11"/>
    <s:sheet name="6. Accounts Receivable" sheetId="12" r:id="rId12"/>
    <s:sheet name="7. Inventory" sheetId="13" r:id="rId13"/>
    <s:sheet name="8. Property and Equipment" sheetId="14" r:id="rId14"/>
    <s:sheet name="9. Assets Held For Sale" sheetId="15" r:id="rId15"/>
    <s:sheet name="10. Goodwill" sheetId="16" r:id="rId16"/>
    <s:sheet name="11. Intangible Assets" sheetId="17" r:id="rId17"/>
    <s:sheet name="12. Accounts Payable and Accrue" sheetId="18" r:id="rId18"/>
    <s:sheet name="13. Loans Payable" sheetId="19" r:id="rId19"/>
    <s:sheet name="14. Long-term Debt" sheetId="20" r:id="rId20"/>
    <s:sheet name="15. Capital Lease Obligations" sheetId="21" r:id="rId21"/>
    <s:sheet name="16. Grant Payable" sheetId="22" r:id="rId22"/>
    <s:sheet name="17. Convertible Debt" sheetId="23" r:id="rId23"/>
    <s:sheet name="18. Related Party Transactions" sheetId="24" r:id="rId24"/>
    <s:sheet name="19. Subsidiary Preferred Stock" sheetId="25" r:id="rId25"/>
    <s:sheet name="20. Common Stock" sheetId="26" r:id="rId26"/>
    <s:sheet name="21. Stock Options" sheetId="27" r:id="rId27"/>
    <s:sheet name="22. Share Purchase Warrants" sheetId="28" r:id="rId28"/>
    <s:sheet name="23. Commitments and Contingenci" sheetId="29" r:id="rId29"/>
    <s:sheet name="24. Supplemental Cash Flow Info" sheetId="30" r:id="rId30"/>
    <s:sheet name="25. Segmented Information" sheetId="31" r:id="rId31"/>
    <s:sheet name="26. Income Taxes" sheetId="32" r:id="rId32"/>
    <s:sheet name="27. Subsequent Events" sheetId="33" r:id="rId33"/>
    <s:sheet name="2. Significant Accounting Pol34" sheetId="34" r:id="rId34"/>
    <s:sheet name="2. Significant Accounting Pol35" sheetId="35" r:id="rId35"/>
    <s:sheet name="3. Acquisition of 1454004 Alb36" sheetId="36" r:id="rId36"/>
    <s:sheet name="4. Acquisition of 1301540 Alber" sheetId="37" r:id="rId37"/>
    <s:sheet name="5. Acquisition of CleanGen Inc " sheetId="38" r:id="rId38"/>
    <s:sheet name="6. Accounts Receivable (Tables)" sheetId="39" r:id="rId39"/>
    <s:sheet name="7. Inventory (Tables)" sheetId="40" r:id="rId40"/>
    <s:sheet name="8. Property and Equipment (Tabl" sheetId="41" r:id="rId41"/>
    <s:sheet name="9. Assets Held For Sale (Tables" sheetId="42" r:id="rId42"/>
    <s:sheet name="10. Goodwill (Tables)" sheetId="43" r:id="rId43"/>
    <s:sheet name="11. Intangible Assets (Tables)" sheetId="44" r:id="rId44"/>
    <s:sheet name="12. Accounts Payable and Accr45" sheetId="45" r:id="rId45"/>
    <s:sheet name="14. Long-term Debt (Tables)" sheetId="46" r:id="rId46"/>
    <s:sheet name="15. Capital Lease Obligations (" sheetId="47" r:id="rId47"/>
    <s:sheet name="20. Common Stock (Tables)" sheetId="48" r:id="rId48"/>
    <s:sheet name="21. Stock Options (Tables)" sheetId="49" r:id="rId49"/>
    <s:sheet name="22. Share Purchase Warrants (Ta" sheetId="50" r:id="rId50"/>
    <s:sheet name="24. Supplemental Cash Flow In51" sheetId="51" r:id="rId51"/>
    <s:sheet name="25. Segmented Information (Tabl" sheetId="52" r:id="rId52"/>
    <s:sheet name="26. Income Taxes (Tables)" sheetId="53" r:id="rId53"/>
    <s:sheet name="1. Nature of Operations and C54" sheetId="54" r:id="rId54"/>
    <s:sheet name="2. Significant Accounting Pol55" sheetId="55" r:id="rId55"/>
    <s:sheet name="2. Significant Accounting Pol56" sheetId="56" r:id="rId56"/>
    <s:sheet name="3. Acquisition of 1454004 Alb57" sheetId="57" r:id="rId57"/>
    <s:sheet name="4. Acquisition of Business Op58" sheetId="58" r:id="rId58"/>
    <s:sheet name="4. Acquisition of Business Op59" sheetId="59" r:id="rId59"/>
    <s:sheet name="5. Acquisition of CleanGen In60" sheetId="60" r:id="rId60"/>
    <s:sheet name="6. Accounts Receivable (Details" sheetId="61" r:id="rId61"/>
    <s:sheet name="7. Inventory (Details)" sheetId="62" r:id="rId62"/>
    <s:sheet name="7. Inventory (Details Narrative" sheetId="63" r:id="rId63"/>
    <s:sheet name="8. Property and Equipment (Deta" sheetId="64" r:id="rId64"/>
    <s:sheet name="8. Property and Equipment (De65" sheetId="65" r:id="rId65"/>
    <s:sheet name="9. Assets Held For Sale (Detail" sheetId="66" r:id="rId66"/>
    <s:sheet name="10. Goodwill (Details)" sheetId="67" r:id="rId67"/>
    <s:sheet name="10. Goodwill (Details Narrative" sheetId="68" r:id="rId68"/>
    <s:sheet name="11. Intangible Assets (Details)" sheetId="69" r:id="rId69"/>
    <s:sheet name="12. Accounts Payable and Accr70" sheetId="70" r:id="rId70"/>
    <s:sheet name="13. Loans Payable (Details Narr" sheetId="71" r:id="rId71"/>
    <s:sheet name="14. Long-term Debt (Details)" sheetId="72" r:id="rId72"/>
    <s:sheet name="14. Long-term Debt (Details 1)" sheetId="73" r:id="rId73"/>
    <s:sheet name="15. Capital Lease Obligations74" sheetId="74" r:id="rId74"/>
    <s:sheet name="15. Capital Lease Obligations75" sheetId="75" r:id="rId75"/>
    <s:sheet name="16. Grant Payable (Details Narr" sheetId="76" r:id="rId76"/>
    <s:sheet name="17. Convertible Debt (Details N" sheetId="77" r:id="rId77"/>
    <s:sheet name="18. Related Party Transactions " sheetId="78" r:id="rId78"/>
    <s:sheet name="20. Common Stock (Details)" sheetId="79" r:id="rId79"/>
    <s:sheet name="20. Common Stock (Details Narra" sheetId="80" r:id="rId80"/>
    <s:sheet name="21. Stock Options (Details)" sheetId="81" r:id="rId81"/>
    <s:sheet name="21. Stock Options (Details 1)" sheetId="82" r:id="rId82"/>
    <s:sheet name="22. Share Purchase Warrants (De" sheetId="83" r:id="rId83"/>
    <s:sheet name="22. Share Purchase Warrants (84" sheetId="84" r:id="rId84"/>
    <s:sheet name="23. Commitments and Contingen85" sheetId="85" r:id="rId85"/>
    <s:sheet name="24. Supplemental Cash Flow In86" sheetId="86" r:id="rId86"/>
    <s:sheet name="25. Segmented Information (Deta" sheetId="87" r:id="rId87"/>
    <s:sheet name="25. Segmented Information (De88" sheetId="88" r:id="rId88"/>
    <s:sheet name="26. Income Taxes (Details)" sheetId="89" r:id="rId89"/>
    <s:sheet name="26. Income Taxes (Details 1)" sheetId="90" r:id="rId90"/>
    <s:sheet name="26. Income Taxes (Details 2)" sheetId="91" r:id="rId91"/>
  </s:sheets>
  <s:definedNames/>
  <s:calcPr calcId="124519" calcMode="auto" fullCalcOnLoad="1"/>
</s:workbook>
</file>

<file path=xl/sharedStrings.xml><?xml version="1.0" encoding="utf-8"?>
<sst xmlns="http://schemas.openxmlformats.org/spreadsheetml/2006/main" uniqueCount="682">
  <si>
    <t>Document and Entity Information - USD ($)</t>
  </si>
  <si>
    <t>12 Months Ended</t>
  </si>
  <si>
    <t>Dec. 31, 2015</t>
  </si>
  <si>
    <t>Apr. 10, 2016</t>
  </si>
  <si>
    <t>Jun. 30, 2015</t>
  </si>
  <si>
    <t>Document And Entity Information</t>
  </si>
  <si>
    <t>Entity Registrant Name</t>
  </si>
  <si>
    <t>SunVault Energy,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Accounts receivable, net of allowance for doubtful accounts of $102,037 (2014 - $90,864) (Note 6)</t>
  </si>
  <si>
    <t>Inventory (Note 7)</t>
  </si>
  <si>
    <t>Due from related party (Note 18)</t>
  </si>
  <si>
    <t>Prepaid expenses and deposits</t>
  </si>
  <si>
    <t>Total current assets</t>
  </si>
  <si>
    <t>Restricted cash</t>
  </si>
  <si>
    <t>Deferred financing costs</t>
  </si>
  <si>
    <t>Property and equipment (Note 8)</t>
  </si>
  <si>
    <t>Assets held for sale (Note 9)</t>
  </si>
  <si>
    <t>Goodwill (Note 10)</t>
  </si>
  <si>
    <t>Intangible assets (Note 11)</t>
  </si>
  <si>
    <t xml:space="preserve"> </t>
  </si>
  <si>
    <t>Total assets</t>
  </si>
  <si>
    <t>Current liabilities:</t>
  </si>
  <si>
    <t>Line of credit</t>
  </si>
  <si>
    <t>Accounts payable and accrued liabilities (Notes 12 and 18)</t>
  </si>
  <si>
    <t>Grant payable (Note 16)</t>
  </si>
  <si>
    <t>Current portion of capital lease obligations (Note 15)</t>
  </si>
  <si>
    <t>Current portion of long-term debt (Note 14)</t>
  </si>
  <si>
    <t>Current portion of convertible debt (Note 17)</t>
  </si>
  <si>
    <t>Deferred revenue</t>
  </si>
  <si>
    <t>Loans payable (Note 13)</t>
  </si>
  <si>
    <t>Due to related parties (Note 18)</t>
  </si>
  <si>
    <t>Total current liabilities</t>
  </si>
  <si>
    <t>Site retirement obligation</t>
  </si>
  <si>
    <t>Capital lease obligations (Note 15)</t>
  </si>
  <si>
    <t>Long-term debt (Note 14)</t>
  </si>
  <si>
    <t>Convertible debt, less unamortized discount of $nil (2014 - $156,692) (Note 17)</t>
  </si>
  <si>
    <t>Total liabilities</t>
  </si>
  <si>
    <t>Nature of operations and continuance of business (Note 1)</t>
  </si>
  <si>
    <t>Commitments and contingencies (Note 23)</t>
  </si>
  <si>
    <t>Subsequent events (Note 27)</t>
  </si>
  <si>
    <t>Stockholders' equity (deficit)</t>
  </si>
  <si>
    <t>Common stock, 500,000,000 shares authorized, $0.001 par value 135,878,613 and 106,878,613 shares issued and outstanding, respectively</t>
  </si>
  <si>
    <t>Common stock issuable (Note 20)</t>
  </si>
  <si>
    <t>Additional paid-in capital</t>
  </si>
  <si>
    <t>Deferred compensation (Note 20)</t>
  </si>
  <si>
    <t>Accumulated other comprehensive income</t>
  </si>
  <si>
    <t>Deficit</t>
  </si>
  <si>
    <t>Total Sunvault Energy, Inc. stockholders' equity deficit</t>
  </si>
  <si>
    <t>Non-controlling interest</t>
  </si>
  <si>
    <t>Total stockholders' equity (deficit)</t>
  </si>
  <si>
    <t>Total liabilities and stockholders' equity (deficit)</t>
  </si>
  <si>
    <t>Consolidated Balance Sheets (Parenthetical) - USD ($)</t>
  </si>
  <si>
    <t>Current assets</t>
  </si>
  <si>
    <t>Net of allowance for doubtful accounts</t>
  </si>
  <si>
    <t>Current liabilities</t>
  </si>
  <si>
    <t>Unamortized discount</t>
  </si>
  <si>
    <t>Common stock, par value</t>
  </si>
  <si>
    <t>Common stock, shares authorized</t>
  </si>
  <si>
    <t>Common stock, shares issued</t>
  </si>
  <si>
    <t>Common stock, shares outstanding</t>
  </si>
  <si>
    <t>Consolidated Statements of Operations and Comprehensive Loss - USD ($)</t>
  </si>
  <si>
    <t>Revenue</t>
  </si>
  <si>
    <t>Non-program service revenue</t>
  </si>
  <si>
    <t>Recycling fee revenue</t>
  </si>
  <si>
    <t>Scrap metal revenue</t>
  </si>
  <si>
    <t>Services rig and software revenue</t>
  </si>
  <si>
    <t>Tire collections revenue</t>
  </si>
  <si>
    <t>Tire mulch revenue</t>
  </si>
  <si>
    <t>Tire shred revenue</t>
  </si>
  <si>
    <t>Transportation revenue</t>
  </si>
  <si>
    <t>Total revenues</t>
  </si>
  <si>
    <t>Direct costs</t>
  </si>
  <si>
    <t>Amortization</t>
  </si>
  <si>
    <t>Equipment rental and maintenance</t>
  </si>
  <si>
    <t>Freight and transportation</t>
  </si>
  <si>
    <t>Labour and subcontractors (Note 18)</t>
  </si>
  <si>
    <t>Materials</t>
  </si>
  <si>
    <t>Site operating costs</t>
  </si>
  <si>
    <t>Tire processing costs</t>
  </si>
  <si>
    <t>Total direct costs</t>
  </si>
  <si>
    <t>Gross profit</t>
  </si>
  <si>
    <t>Operating expenses</t>
  </si>
  <si>
    <t>Bad debt expense</t>
  </si>
  <si>
    <t>Consulting fees (Note 18)</t>
  </si>
  <si>
    <t>Foreign exchange gain (loss)</t>
  </si>
  <si>
    <t>General and administrative</t>
  </si>
  <si>
    <t>Management fees (Note 18)</t>
  </si>
  <si>
    <t>Professional fees</t>
  </si>
  <si>
    <t>Rent (Note 18)</t>
  </si>
  <si>
    <t>Research and development</t>
  </si>
  <si>
    <t>Salaries and subcontracting fees (Note 18)</t>
  </si>
  <si>
    <t>Travel and promotion</t>
  </si>
  <si>
    <t>Total operating expenses</t>
  </si>
  <si>
    <t>Net loss before other income (expense)</t>
  </si>
  <si>
    <t>Other income (expense)</t>
  </si>
  <si>
    <t>Gain on sale of asset held for sale</t>
  </si>
  <si>
    <t>Gain on sale of property and equipment</t>
  </si>
  <si>
    <t>Gain on settlement of debt</t>
  </si>
  <si>
    <t>Impairment of goodwill</t>
  </si>
  <si>
    <t>Interest expense</t>
  </si>
  <si>
    <t>Non-deductible interest and penalties</t>
  </si>
  <si>
    <t>Write-down of assets held for sale</t>
  </si>
  <si>
    <t>Write-down of inventory (Note 7)</t>
  </si>
  <si>
    <t>Write-down of loan receivable</t>
  </si>
  <si>
    <t>Total other income (expense)</t>
  </si>
  <si>
    <t>Net loss before income taxes</t>
  </si>
  <si>
    <t>Income tax expense (Note 26)</t>
  </si>
  <si>
    <t>Net loss</t>
  </si>
  <si>
    <t>Less: net loss attributable to non-controlling interest</t>
  </si>
  <si>
    <t>Net loss attributable to Sunvault Energy, Inc.</t>
  </si>
  <si>
    <t>Comprehensive loss</t>
  </si>
  <si>
    <t>Foreign currency translation gain</t>
  </si>
  <si>
    <t>Comprehensive loss attributable to Sunvault Energy, Inc.</t>
  </si>
  <si>
    <t>Loss per share attributable to Sunvault Energy, Inc. shareholders, basic and diluted</t>
  </si>
  <si>
    <t>Weighted average shares outstanding used in the calculation of net loss attributable to Sunvault Energy, Inc. per common share</t>
  </si>
  <si>
    <t>Consolidated Statements of Stockholder's Equity (Deficit) - USD ($)</t>
  </si>
  <si>
    <t>Common Stock</t>
  </si>
  <si>
    <t>Common Stock Issuable</t>
  </si>
  <si>
    <t>Additional Paid-In Capital</t>
  </si>
  <si>
    <t>Deferred Compensation</t>
  </si>
  <si>
    <t>Accumulated Other Comprehensive Income (Loss)</t>
  </si>
  <si>
    <t>Non-controlling Interest</t>
  </si>
  <si>
    <t>Total</t>
  </si>
  <si>
    <t>Beginning Balance, Shares at Dec. 31, 2013</t>
  </si>
  <si>
    <t>Beginning Balance, Amount at Dec. 31, 2013</t>
  </si>
  <si>
    <t>Foreign currency translation loss</t>
  </si>
  <si>
    <t>February 19, 2014 - recapitalization transactions Shares of Sunvault Energy, Inc., Shares</t>
  </si>
  <si>
    <t>February 19, 2014 - recapitalization transactions Shares of Sunvault Energy, Inc., Amount</t>
  </si>
  <si>
    <t>Net assets acquired</t>
  </si>
  <si>
    <t>Shares issued pursuant to purchase agreement with 1301540 Alberta Ltd., Shares</t>
  </si>
  <si>
    <t>Shares issued pursuant to purchase agreement with 1301540 Alberta Ltd., Amount</t>
  </si>
  <si>
    <t>Shares issued to acquire 500,000 Class A common shares of CleanGen Inc., Shares</t>
  </si>
  <si>
    <t>Shares issued to acquire 500,000 Class A common shares of CleanGen Inc., Amount</t>
  </si>
  <si>
    <t>Shares issued pursuant to share purchase agreement with Eco-West Transport Inc., Shares</t>
  </si>
  <si>
    <t>Shares issued pursuant to share purchase agreement with Eco-West Transport Inc., Amount</t>
  </si>
  <si>
    <t>Rescission of shares issued to Eco-West Transport Inc., Shares</t>
  </si>
  <si>
    <t>Rescission of shares issued to Eco-West Transport Inc., Amount</t>
  </si>
  <si>
    <t>Shares issued for property and equipment, Shares</t>
  </si>
  <si>
    <t>Shares issued for property and equipment, Amount</t>
  </si>
  <si>
    <t>Shares issued to settle convertible debt, Shares</t>
  </si>
  <si>
    <t>Shares issued to settle convertible debt, Amount</t>
  </si>
  <si>
    <t>Shares issued to settle related party debt, Shares</t>
  </si>
  <si>
    <t>Shares issued to settle related party debt, Amount</t>
  </si>
  <si>
    <t>Shares issued for consulting services, Shares</t>
  </si>
  <si>
    <t>Shares issued for consulting services, Amount</t>
  </si>
  <si>
    <t>Shares issued pursuant to a re-pricing of a private placement, Shares</t>
  </si>
  <si>
    <t>Shares issued pursuant to a re-pricing of a private placement, Amount</t>
  </si>
  <si>
    <t>Fair value of share purchase warrants issued</t>
  </si>
  <si>
    <t>Beneficial conversion feature on convertible debt issued</t>
  </si>
  <si>
    <t>Deferred compensation charged to operations</t>
  </si>
  <si>
    <t>Forgiveness of related party debt</t>
  </si>
  <si>
    <t>Common stock issuable</t>
  </si>
  <si>
    <t>Net loss for the year</t>
  </si>
  <si>
    <t>Ending Balance, Shares at Dec. 31, 2014</t>
  </si>
  <si>
    <t>Ending Balance, Amount at Dec. 31, 2014</t>
  </si>
  <si>
    <t>Shares issued for intangible assets, shares</t>
  </si>
  <si>
    <t>Shares issued for intangible assets, amount</t>
  </si>
  <si>
    <t>Shares issued for management services, shares</t>
  </si>
  <si>
    <t>Shares issued for management services, amount</t>
  </si>
  <si>
    <t>Ending Balance, Shares at Dec. 31, 2015</t>
  </si>
  <si>
    <t>Ending Balance, Amount at Dec. 31, 2015</t>
  </si>
  <si>
    <t>Consolidated Statements of Cash Flows - USD ($)</t>
  </si>
  <si>
    <t>Operating activities</t>
  </si>
  <si>
    <t>Adjustments to reconcile net loss to net cash provided by (used in) operating activities:</t>
  </si>
  <si>
    <t>Accretion of discounts on convertible debt</t>
  </si>
  <si>
    <t>Amortization of deferred financing costs</t>
  </si>
  <si>
    <t>Amortization of property and equipment</t>
  </si>
  <si>
    <t>Gain on sale of assets held for sale</t>
  </si>
  <si>
    <t>Stock-based compensation</t>
  </si>
  <si>
    <t>Write-down of inventory</t>
  </si>
  <si>
    <t>Write-off of loan receivable</t>
  </si>
  <si>
    <t>Write-off of site retirement obligation</t>
  </si>
  <si>
    <t>Changes in operating assets and liabilities:</t>
  </si>
  <si>
    <t>Accounts receivable</t>
  </si>
  <si>
    <t>Inventory</t>
  </si>
  <si>
    <t>Due from related party</t>
  </si>
  <si>
    <t>Accounts payable and accrued liabilities</t>
  </si>
  <si>
    <t>Due to related parties</t>
  </si>
  <si>
    <t>Net cash provided by (used in) operating activities</t>
  </si>
  <si>
    <t>Investing activities</t>
  </si>
  <si>
    <t>Advances to related parties</t>
  </si>
  <si>
    <t>Cash acquired on recapitalization</t>
  </si>
  <si>
    <t>Proceeds from related parties</t>
  </si>
  <si>
    <t>Proceeds from sale of property and equipment</t>
  </si>
  <si>
    <t>Purchase of property and equipment</t>
  </si>
  <si>
    <t>Net cash used in investing activities</t>
  </si>
  <si>
    <t>Financing activities</t>
  </si>
  <si>
    <t>Proceeds from convertible debt</t>
  </si>
  <si>
    <t>Proceeds from loans payable</t>
  </si>
  <si>
    <t>Repayment of loans payable</t>
  </si>
  <si>
    <t>Repayment of long-term debt</t>
  </si>
  <si>
    <t>Repayment of capital lease obligations</t>
  </si>
  <si>
    <t>Repayments to related parties</t>
  </si>
  <si>
    <t>Net cash provided by financing activities</t>
  </si>
  <si>
    <t>Effect of foreign exchange rate changes on cash</t>
  </si>
  <si>
    <t>Increase in cash</t>
  </si>
  <si>
    <t>Cash, beginning of year</t>
  </si>
  <si>
    <t>Cash, end of year</t>
  </si>
  <si>
    <t>1. Nature of Operations and Continuance of Business</t>
  </si>
  <si>
    <t>Notes to Financial Statements</t>
  </si>
  <si>
    <t>Nature of Operations and Continuance of Business</t>
  </si>
  <si>
    <t>Sunvault
Energy, Inc. (the "Company) was incorporated in the State of Nevada on December 8, 2010 under the name 'China Green Clothing
Inc.' The Company changed its name on April 29, 2011 to 'My Natural Baby Boutique Inc.', then to 'Organic Treehouse Ltd.' on January
5, 2012, and then to 'Sunvault Energy, Inc.' on May 24, 2013. The Company's previous business was in the wholesale and distribution
of organic infant and toddler products which was discontinued on May 8, 2013. On February 19, 2014, the Company entered into a
share purchase agreement to acquire 100% of the shares of 1454004 Alberta Ltd., which holds 100% of the issued and outstanding
shares of CleanGen Power Corp. and 50% of the issued and outstanding shares of CleanGen Inc. CleanGen Inc. is a company based
in Alberta, Canada that operates Cutting Edge Tire Recycling LP, CleanGen Aboriginal HR Services Ltd., and Coole Immersive Inc.
(refer to Note 3). On April 11, 2014, the Company entered into a purchase agreement with 1301540 Alberta Ltd., an Alberta, Canada
corporation, operating under the name Werkman Transport (refer to Note 4), to acquire its business operations. On July 15, 2014,
the Company entered into a purchase agreement to acquire additional non-controlling interest of CleanGen Inc. (refer to Note 5).
The Company's current business is to provide renewables integration into energy production, energy delivery, and energy consumption
as well as transport services.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at December 31, 2015, the Company has a working
capital deficiency of $5,164,666 and has accumulated losses of $11,876,858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2. Significant Accounting Policies</t>
  </si>
  <si>
    <t>Significant Accounting Policies</t>
  </si>
  <si>
    <t>(a) Basis of Presentation These consolidated financial statements
and related notes are prepared in conformity with accounting principles generally accepted in the United States and are expressed
in U.S. dollars. These consolidated financial statements include the accounts of the Company and the following entities:
Werkman Transport Inc. Wholly-owned subsidiary of the Company
1454004 Alberta Ltd. Wholly-owned subsidiary of the Company
CleanGen Inc. 69.6% owned subsidiary of the Company
CleanGen Power Corp. Wholly-owned subsidiary of 1454004 Alberta Ltd.
CleanGen Aboriginal HR Services Ltd. Wholly-owned subsidiary of CleanGen Inc.
1098541 Alberta Ltd. Wholly-owned subsidiary of CleanGen Inc.
Cutting Edge Tire Recycling Limited Partnership Wholly-owned subsidiary of 1098541 Alberta Ltd.
Coole Immersive Inc. 75.5% owned subsidiary of CleanGen Inc. All inter-company balances and transactions
have been eliminated. (b) Use of Estimate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valuation of inventory, valuation of intangible
assets, the estimated useful lives and recoverability of property and equipment, valuation of assets held for sale, impairment
of goodwill, write-off of site retirement obligation, stock-based compensation, capitalization of lease obligations, valuation
of deferred revenu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Accounts Receivable The Company recognizes allowances
for doubtful accounts to ensure accounts receivable are not overstated due to the inability or unwillingness of its customers to
make required payments. The allowance is based on the business environment, historical bad debt expense, the age of receivables,
and the specific identification of receivables the Company considers at risk. The Company reviews the adequacy of its allowance
for doubtful accounts on a regular basis. (e) Inventory Inventory consists of shredded tire
inventory and mulch inventory, and agriculture water tanks inventory, and is comprised entirely of finished products. Inventory
is valued at the lower of cost and net realizable value. Cost is determined by the first-in, first-out method. Net realizable value
is the estimated selling price in the ordinary course of business, less estimated costs of completion and selling costs. (f) Property and Equipment Property and equipment is initially
recorded at cost. Amortization is provided using the following rates:
Building 20 years straight-line
Computer equipment 3 years straight-line
Field and production equipment 5 to 15 years straight-line
Furniture 20% declining balance
Transportation equipment 9 to 20 years straight-line
Vehicles 25% declining balance (g) Goodwill Goodwill represents the excess of
the acquisition price over the fair value of identifiable net assets acquired. Goodwill is allocated at the date of the business
combination. Goodwill is not amortized, but is tested for impairment annually, during the fourth quarter, or more frequently if
events or changes in circumstances indicate the asset may be impaired. These events and circumstances may include a significant
change in legal factors or in the business climate, a significant decline in the Company's share price, an adverse action of assessment
by a regulator, unanticipated competition, a loss of key personnel, significant disposal activity and the testing of recoverability
for a significant asset group. The impairment testing is carried
out in two steps. In the first step, the carrying amount of the reporting using including goodwill is compared with its fair value.
When the carrying amount of a reporting unit exceeds its fairl vaue goodwill of the reporting unit is considered to be impaired
and the second step is necessary. If the total of the expected undiscounted
future cash flows is less than the carrying amount of the goodwill, a loss is recognized for the excess of the carrying amount
over the fair value of the goodwill. Establishing an implied fair value of goodwill requires the Company to make estimates for
key inputs into complex valuation models and to apply significant judgment in the selection of estimates, assumptions and methodologies
required to complete the analysis. Areas of judgment include, but are not limited to, development of multi-year business cash flow
forecasts, the selection of discount rates, and the identification and valuation of unrecorded assets. (h) Intangible Assets Licenses have been capitalized in
accordance with ASC 350-30 " Intangibles  Goodwill and Other  General Intangibles Other Than Goodwill (i) Leases A lease that transfers substantially
all of the benefits and risks of ownership is classified as a capital lease. At the inception of a capital lease, an asset and
a payment obligation are recorded at an amount equal to the lesser of the present value of the minimum lease payments and the property's
fair market value. Assets classified as capital leases are amortized using the declining balance method, over their estimated useful
lives. All other leases are accounted for as operating leases and rental payments are expensed as incurred. (j) Impairment of Long-lived Assets In accordance with ASC 360, " Property,
Plant, and Equipment (k) Site Retirement Obligations A site retirement obligation is
recognized at the best estimate of the expenditure required to settle the present obligation at the balance sheet date when the
liability for a site retirement obligation is incurred and a reasonable estimate of the obligation is determinable. The best estimate
of the site retirement obligation is the present value of the amount the Company would rationally pay to settle the obligation,
or transfer it to a third party, at the balance sheet date. When a liability is recognized,
a corresponding site retirement cost is capitalized to the carrying amount of the related asset. The site retirement cost is amortized
over the estimated useful life of the related asset or over the lease term. The Company recognizes changes to
the liability due to the passage of time in operating expenses, as accretion. Changes due to passage of time are calculated by
applying an interest method of allocation using the discount rate used in the original calculation of the site retirement obligation.
The Company recognizes changes to the liability arising from revisions to the timing, amount of expected undiscounted cash flows
or discount rate as an increase or decrease to the carrying amounts of the site retirement obligation and the related site retirement
capitalized cost. (l) Revenue Recognition For tires qualifying under the Alberta
Recycling Management Authority ("ARMA") programs, tire collections revenue from ARMA is recognized when tires are picked
up from customers. Revenue from ARMA for processing these tires is recognized when the tire shred is delivered to an approved location.
Costs incurred to process these tires are recorded as inventory until delivery occurs. For tires that do not qualify under
ARMA programs ("non-program" tires), tire collections revenue is recognized when tires are received at the Company's
premises and collectability is reasonably assured. Customers also pay a recycling fee for tires delivered to the Company's premises,
which is recorded as deferred revenue. The Company recognizes the recycling fee revenue once the tires have been processed. Revenue on sales of processed tires
is recognized when a sale price is agreed, tire shred is delivered to the customer, and collectability is reasonably assured. The Company derives further revenue
from sand sales, wood recycling tipping fees, service rig training, transportation services, and software services. In accordance
with ASC 605, " Revenue Recognition" Management assesses the business
environment, customers' financial condition, historical collection experience, accounts receivable aging, and customer disputes
to determine whether collectability is reasonably assured. If collectability is not considered reasonably assured at the time of
sale, the Company does not recognize revenue until collection occurs. (m) Income Taxes The Company accounts for income
taxes using the asset and liability method in accordance with ASC 740, " Income Taxes (n) Foreign Currency Translation The Company's functional currency
is the Canadian dollar and its reporting currency is the U.S. dollar. Management has adopted ASC 830, " Foreign Currency
Matters The Company uses the current rate
method to translate the financial statements of its Canadian subsidiaries to its reporting currency. Accordingly, assets and liabilities
are translated into US dollars at the period end exchange rate while revenue and expenses are translated at the average exchange
rates during the period. Related exchange gains and losses are included in a separate component of stockholders' equity as accumulated
other comprehensive income. (o) Financial Instruments and Fair Value Measure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restricted cash, accounts payable and accrued liabilities, amounts due to/from
related parties, line of credit, loans payable, long-term debt, and convertible debt. Pursuant to ASC 820, the fair values of cash
and restricted cash are determined based on "Level 1" inputs, which consist of quoted prices in active markets for identical
assets. The recorded values of all other financial instruments, except for convertible debt and long-term debt, approximate their
current fair values because of their nature and respective maturity dates or durations. The carrying amounts of convertible debt
and long-term debt approximate fair value because they are priced at interest rates consistent with the Company's current borrowing
rates on similar debt based on the security underlying the debt or the conversion features associated with the debt. (p) Stock-based Compensation 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eable. (q) Earnings (Loss) Per Share 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December 31, 2015, the Company has 12,078,644 (2014  4,378,849)
potentially dilutive shares outstanding. (r) Comprehensive Income (Loss) ASC 220, " Comprehensive
Income (s) Recent Accounting Pronouncements In 2014, the Financial Accounting
Standards Board issued new accounting guidance related to revenue recognition. This new standard will replace all current U.S.
GAAP guidance on this topic and eliminate all industry-specific guidance. The new revenue recognition guidance provides a unified
model to determine when and how revenue is recognized. The core principal is that a company should recognize revenue to depict
the transfer of promised goods or services to customers in an amount that reflects the consideration for which the entity expects
to be entitled in exchange for those goods or services. This guidance will be effective beginning January 1, 2017 and can be applied
either retrospectively for each period presented or as a cumulative-effect adjustment as of the date of adoption. The Company is
evaluating the impact and approach to adopting this accounting guidance on the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Acquisition of 1454004 Alberta Ltd.</t>
  </si>
  <si>
    <t>Acquisition of 1454004 Alberta Ltd.</t>
  </si>
  <si>
    <t xml:space="preserve">On
February 19, 2014, the Company entered into a share purchase agreement to acquire 100% of the shares of 1454004 Alberta Ltd. ("1454004"),
which holds 100% of the issued and outstanding shares of CleanGen Power Corp. and 50% of the issued and outstanding shares of
CleanGen Inc., in exchange for 19,500,000 shares of common stock of the Company. CleanGen Inc. is a company based in Alberta,
Canada that operates Cutting Edge Tire Recycling LP, CleanGen Aboriginal HR Services Ltd., and Coole Immersive Inc. The
share purchase agreement was a capital transaction in substance and therefore has been accounted for as a reverse capitalization.
Under reverse capitalization accounting, 1454004 was considered the acquirer for accounting and financial reporting purposes,
and acquired the assets and assumed the liabilities of the Company. Assets acquired and liabilities assumed are reported at their
historical amounts. These consolidated financial statements include the accounts of the Company since the effective date of the
recapitalization and the historical accounts of 1454004 since inception. 1454004 is deemed to be the continuing entity for accounting
purposes. The
assets acquired and liabilities assumed from Sunvault Energy, Inc. are as follows:
$
Cash 562
Assets
held for sale 500,000
Accounts
payable and accrued liabilities (152,064 )
Convertible
debt (22,167 )
Loan
payable (115,281 )
Due
to related parties (77,110 )
Total
purchase price 133,940 </t>
  </si>
  <si>
    <t>4. Acquisition of Business Operations of 1301540 Alberta Ltd.</t>
  </si>
  <si>
    <t>Acquisition of Business Operations of 1301540 Alberta Ltd.</t>
  </si>
  <si>
    <t xml:space="preserve">On
April 11, 2014, the Company entered into a purchase agreement with 1301540 Alberta Ltd. ("1301540"), an Alberta, Canada
corporation, operating under the name Werkman Transport. Pursuant to the agreement, the Company agreed to purchase all of the
transportation assets and other assets of 1301540, excluding all land and buildings, but including the right to use the name Werkman
Transport at a purchase price of Cdn$3,000,000, payable in shares of common stock. 5,000,000 shares of common stock are to be
issued upon closing with the remaining shares of common stock to be issued after six months have elapsed from the closing date.
Pursuant to the agreement, the Company created a new, wholly-owned subsidiary, named Werkman Transport Inc. ("WTI"),
under which the purchased assets and assumed liabilities of 1301540 were transferred upon receipt by 1301540 of the 5,000,000
shares of common stock of the Company. On April 15, 2014 (the "Closing Date"), the Company issued 5,000,000 shares of
common stock pursuant to the purchase agreement. On October 10, 2014, the Company issued an additional 4,000,000 shares of common
stock pursuant to the purchase agreement. In
accordance with ASC 805, " Business Combinations" The
fair value of the assets acquired and liabilities assumed from 1301540 are as follows:
Cdn$ $
Accounts
receivable 306,283 279,455
Prepaid
expenses 5,000 4,562
Transportation
equipment 547,000 499,088
Goodwill 2,713,065 2,475,424
Accounts
payable and accrued liabilities (112,057 ) (160,128 )
Loan
payable (175,501 ) (102,242 )
Capital
lease obligations (283,790 ) (258,933 )
Total
purchase price 3,000,000 2,737,226 The
amounts of WTI's revenue and earnings included in the consolidated income statement for the year ended December 31, 2014, and
the revenue and earnings of the combined entity had the acquisition date been January 1, 2014 are as follows:
Revenue $ Net
Loss $
Actual
from April 11, 2014 to December 31, 2014 1,808,360 2,479,663
December
31, 2014 supplemental pro forma from January 1, 2014 8,760,880 487,519 </t>
  </si>
  <si>
    <t>5. Acquisition of CleanGen Inc.</t>
  </si>
  <si>
    <t>Acquisition of CleanGen Inc.</t>
  </si>
  <si>
    <t>On
July 15, 2014, the Company entered into a purchase agreement with Kanata Metis Cultural Enterprises Ltd. ("Kanata"),
an Alberta, Canada corporation and Elizabeth Metis Settlement ("EMS"), an Alberta, Canada statutory corporation. Kanata
and EMS are entities under common control. Pursuant to the agreement, the Company agreed to purchase 500,000 Class A shares of
common stock of CleanGen Inc., in exchange for 8,000,000 shares of common stock of the Company. As part of the agreement, the
aggregate amount of loans payable to Kanata of $1,161,042 (Cdn$1,235,000) and amount owed to EMS of $310,266 (Cdn$330,031) were
forgiven. On July 23, 2014, the Company issued 8,000,000 shares of common stock pursuant to the purchase agreement and now
has 69.6% of the issued and outstanding shares of CleanGen Inc. In
accordance with ASC 810, " Consolidation"
$
Net
loss attributable to Sunvault Energy, Inc. (2,496,254 )
Increase
in the Company's paid-up capital for purchase of 500,000 Class A shares of common stock of CleanGen Inc. 1,200
Change
from net loss attributable to Sunvault Energy, Inc. and transfers from the non-controlling interest (2,495,054 )</t>
  </si>
  <si>
    <t>6. Accounts Receivable</t>
  </si>
  <si>
    <t>Accounts Receivable</t>
  </si>
  <si>
    <t xml:space="preserve">December
31, 2015 $ December
31, 2014 $
Trade
accounts receivable 394,116 989,005
GST
and other receivable 30,862 11,933
Allowance
for doubtful accounts (102,037 ) (90,864 )
322,941 910,074 </t>
  </si>
  <si>
    <t>7. Inventory</t>
  </si>
  <si>
    <t xml:space="preserve">December
31, 2015 $ December
31, 2014 $
Tire
mulch and other 7,194 15,727
Tire
shred 36,559 513,000
43,753 528,727 </t>
  </si>
  <si>
    <t>8. Property and Equipment</t>
  </si>
  <si>
    <t>Property and Equipment</t>
  </si>
  <si>
    <t>Cost $ Accumulated
amortization $ Net
book value
as at December
31, 2015 $ Net
book value
as at December
31, 2014 $
Building 79,442 3,027 76,415 94,768
Computer
equipment 30,927 18,616 12,311 21,168
Field
and production equipment 1,570,992 556,016 1,014,976 1,427,784
Furniture
52,235 18,049 34,186 12,781
Land
62,018  62,018 73,982
Transportation
equipment 1,135,088 132,763 1,002,325 685,737
Vehicles 64,000 22,149 41,851 55,801
2,994,702 750,620 2,244,082 2,372,021 As at December 31, 2015, included
in field and production equipment are assets under capital lease with an original cost of $147,514 (2014 - $224,515) and accumulated
amortization of $26,968 (2014 - $35,898). Included in transportation equipment are assets under capital lease with an original
cost of $1,052,712 (2014 - $586,669) and accumulated amortization of $109,382 (2014 - $51,727). During the year ended December
31, 2015, amortization expense includes $77,711 (2014 - $72,126) related to assets under capital leases.</t>
  </si>
  <si>
    <t>9. Assets Held For Sale</t>
  </si>
  <si>
    <t>Assets Held For Sale</t>
  </si>
  <si>
    <t>Balance $
Cost 500,000
Write-down (17,956 )
Balance,
December 31, 2014 482,044
Cost
of assets sold (6,666 )
Balance,
December 31, 2015 475,378 Assets
held for sale consists of solar panels which the Company acquired in 2013 by issuing 333,333 units with a fair value of $500,000.
Each unit consisted of one share common stock and one share purchase warrant exercisable at $2.00 per share expiring two years
from the date of issuance. The share purchase warrants are subjected to a force exercise if the Company's share price trades at
a price of $2.50 or higher for a period of 14 consecutive days.</t>
  </si>
  <si>
    <t>10. Goodwill</t>
  </si>
  <si>
    <t>Cost $ Foreign
currency translation
adjustment $ Impairment $ Net
carrying value
as at December
31, 2015 $ Net
carrying value
as at December
31, 2014 $
Coole
Immersive Inc. 137,095 (29,103 ) (107,992 )  119,073
Werkman
Transport Inc. 2,475,424 (83,583 ) (2,140,542 ) 251,299 299,778
2,612,519 (112,686 ) (2,248,534 ) 251,299 418,851 During the year ended December
31, 2015, the Company recorded an impairment of goodwill on Coole Immersive Inc. of $107,992 (2014 - $nil) as the carrying value
could not be supported. During the year ended December 31, 2014, the Company recorded an impairment of goodwill of $2,140,542
and $14,756 on Werkman Transport Inc. and CuttingEdge Tire Recycling LP, respectively, to adjust goodwill to the fair values based
on discounted cash flow projections.</t>
  </si>
  <si>
    <t>11. Intangible Assets</t>
  </si>
  <si>
    <t>Cost $ Accumulated
amortization $ Net
book value
as at December
31, 2015 $ Net
book value
as at December
31, 2014 $
Electrical
energy storage device capacitor license 3,000  3,000 
Electrical
energy storage device battery license 7,500  7,500 
Lighting
wand license 7,500  7,500 
Graphene-based
plastics license 10,000  10,000 
28,000  28,000  As at December 31, 2015, the licenses
acquired were not in use. As such, no amortization was recorded for the year ended December 31, 2015.</t>
  </si>
  <si>
    <t>12. Accounts Payable and Accrued Liabilities</t>
  </si>
  <si>
    <t>Accounts Payable and Accrued Liabilities</t>
  </si>
  <si>
    <t xml:space="preserve">December
31, 2015 $ December
31, 2014 $
Trade
accounts payable 1,732,625 1,202,012
Accrued
liabilities 56,640 63,095
Accrued
interest (Note 16) 245,074 124,303
GST
payable 21,644 61,165
Income
taxes payable 8,911 16,896
Payroll
payable 60,859 44,910
Other
payable 56,866 6,465
2,182,619 1,518,846 </t>
  </si>
  <si>
    <t>13. Loans Payable</t>
  </si>
  <si>
    <t>Loans Payable</t>
  </si>
  <si>
    <t>(a)
As at December 31,
2015, the Company owed $115,281 (2014  $115,281) to a company controlled by a significant shareholder of the Company
for expenses paid on behalf of the Company. The amount due is non-interest bearing, unsecured, and due on demand.
(b)
As at December 31,
2015, the Company owed $16,692 (Cdn$23,100) (2014  $nil) to a non-related party. The amount due bears interest at 8.5%
per annum, is unsecured, is repayable in four quarterly installments of $6,266 beginning on March 1, 2016, and is due on December
1, 2016.
(c)
As at December 31,
2015, the Company owed $12,000 (2014  $nil) to a non-related party. The amount due bears interest at 8.5% per annum,
is unsecured, and is due on December 1, 2016.
(d)
As at December 31,
2015, the Company owed $204,050 (2014  $nil) to various non-related parties for proceeds received pursuant to the future
exercise of share purchase warrants. The share purchase warrants are exercisable at a price of $0.50 per share of common stock
for a period of 90 days from when the Company's cease trade order in Canada has been lifted. To exercise the share purchase
warrants, each holder must first exercise a minimum of 25% of the respective share purchase warrants issued on demand.</t>
  </si>
  <si>
    <t>14. Long-term Debt</t>
  </si>
  <si>
    <t>Long-term Debt</t>
  </si>
  <si>
    <t xml:space="preserve">December
31, 2015 $ December
31, 2014 $
Business
Development Bank of Canada, repayable in monthly instalments of Cdn$6,000 plus interest at 7%, maturing May 17, 2018, secured
by a general interest in all present and after acquired property. 130,067 212,051
Business
Development Bank of Canada, repayable in monthly instalments of Cdn$6,667 plus interest at 8%, maturing May 17, 2018, secured
by a general interest in all present and after acquired property. 144,526 235,624
John
Deere Finance, repayable in monthly installments of Cdn$1,262 including interest at 0%, maturing on January 1, 2018, secured
by specific equipment. 22,798 40,248
297,391 487,923
Less:
current portion (141,788 ) (144,080 )
Long-term
portion 155,603 343,843 Principal
repayments on long-term debt in each of the next four years are as follows:
Year Cdn$ $
2016 196,220 141,788
2017 152,004 109,837
2018 63,335 45,766
411,559 297,391 </t>
  </si>
  <si>
    <t>15. Capital Lease Obligations</t>
  </si>
  <si>
    <t>Capital Lease Obligations</t>
  </si>
  <si>
    <t xml:space="preserve">December
31, 2015 $ December
31, 2014 $
Treadco
Inc., equipment lease repayable in monthly installments of Cdn$5,000 including interest at 12% per annum, due in February
2015, secured by specific field equipment.  23,707
Travelers
Financial Corporation, equipment lease repayable in monthly installments of Cdn$2,093, due in June 2016, secured by transportation
equipment. 8,849 30,335
Travelers
Financial Corporation, equipment lease repayable in monthly installments of Cdn$1,943, due in August 2016, secured by transportation
equipment. 10,434 
Travelers
Financial Corporation, equipment lease repayable in monthly installments of Cdn$2,123, due in September 2016, secured by transportation
equipment. 14,750 37,104
Coast
Capital, equipment lease repayable in monthly instalments of Cdn$1,186 including interest at 8.23% per annum, due in July
2017, secured by production equipment. 15,962 28,456
Coast
Capital, equipment lease repayable in monthly instalments of Cdn$1,067 including interest at 8.23% per annum, due in July
2017, secured by production equipment. 23,303 34,988
Travelers
Financial Corporation, equipment lease repayable in monthly instalments of $2,327, due in January 2018, secured by transportation
equipment. 43,416 
Travelers
Financial Corporation, equipment lease repayable in monthly installments of Cdn$4,188, due in June 2018, secured by transportation
equipment. 82,050 131,733
Travelers
Financial Corporation, equipment lease repayable in monthly installments of Cdn$6,109 for the first six payments and thereafter
to decrease to Cdn$4,345, due in March 2019, secured by transportation equipment. 104,915 
Mercado
Capital Corporation, equipment lease repayable in monthly installments of Cdn $1,745, due in June 2019, secured by transportation
equipment. 44,926 66,649
Blue
Chip Leasing Corporation, equipment lease repayable in monthly installments of Cdn$819, due in June 2019, secured by transportation
equipment. 15,908 24,630
National
Leasing Group Inc., equipment lease repayable in monthly installments of Cdn$783, due in June 2019, secured by transportation
equipment. 15,282 22,871
Westana
Equipment Leasing Inc., equipment lease repayable in monthly installments of Cdn$2,190, due in June 2019, secured by transportation
equipment. 39,897 57,467
Westana
Equipment Leasing Inc., equipment lease repayable in monthly installments of Cdn$2,190, due in June 2019, secured by transportation
equipment. 39,897 57,467
National
Leasing Group Inc., equipment lease repayable in monthly installments of Cdn$823, due in June 2019, secured by transportation
equipment. 16,618 25,060
Travelers
Financial Corporation, equipment lease repayable in monthly installments of Cdn$3,674, due in February 2020, secured by transportation
equipment. 107,536 
Travelers
Financial Corporation, equipment lease repayable in monthly installments of Cdn$4,070, due in March 2020, secured by transportation
equipment. 123,553 
Roynat
-Takeuchi Mini Excavator, equipment lease repayable in monthly instalments of $1,173 including interest at 6.5% per annum,
due in March 2020, secured by specific field equipment. 47,820 
755,116 540,467
Less:
current portion (309,071 ) (163,373 )
Long-term
portion 446,045 377,094 Future
minimum lease payments related to capital lease obligations are as follows:
$
2016 388,055
2017 233,074
2018 185,607
2019 80,088
2020 11,371
898,195
Less:
imputed interest (143,079 )
755,116
Less:
current portion (309,071 )
Long-term
portion 446,045 </t>
  </si>
  <si>
    <t>16. Grant Payable</t>
  </si>
  <si>
    <t>On
March 31, 2014, CleanGen Power Corp., received a demand for payment from the province of Alberta pursuant to the biorefining commercialization
and market development program grant agreement (the "Grant Agreement"). The amount consists of Cdn$969,157 of grant
funds disallowed under the Grant Agreement and interest earned on the grant funds calculated at the CIBC prime rate per annum.
As at December 31, 2015, $700,308 (Cdn$969,157) (2014 - $835,408 (Cdn$969,157)) is owed. As at December 31, 2015, accrued interest
of $126,902 (Cdn$175,619) (2014 - $124,303 (Cdn$144,204)) is included in accounts payable and accrued liabilities.</t>
  </si>
  <si>
    <t>17. Convertible Debt</t>
  </si>
  <si>
    <t>Convertible Debt</t>
  </si>
  <si>
    <t>(a)
On
October 31, 2013, the Company issued a convertible promissory note in exchange for settlement of accounts payable of $15,000.
The note bears interest at 8% per annum, is unsecured, and was due on April 30, 2014. The unpaid amount of principal and accrued
interest can be converted at any time at the holder's option at a price of $0.50 per share of the Company's common stock.
During the three months ended March 31, 2014, the Company issued additional amount under this convertible promissory note
totalling $7,167 under the same terms. The maturity date will be accelerated to the closing date of any financing transaction
in which the Company raises at least $250,000 in gross proceeds. On April 10, 2014, the Company issued 110,835 shares of common
stock to settle the convertible debt of $22,167. Refer to Note 20(o).
(b)
On
November 1, 2013, the Company issued a convertible promissory note in exchange for settlement of accounts payable of $25,000.
The note bears interest at 8% per annum, is unsecured, and was due on April 30, 2014. The unpaid amount of principal and accrued
interest can be converted at any time at the holder's option at a price of $0.50 per share of the Company's common stock.
In December 2013, the Company issued additional amount under this convertible promissory note totalling $10,000 under the
same terms. The Company is to issue the holder 45,000 shares of common stock upon the initial conversion of this promissory
note. The maturity date will be accelerated to the closing date of any financing transaction in which the Company raises at
least $250,000 in gross proceeds. On February 18, 2014, the Company issued 350,000 shares of common stock to settle the convertible
debt of $35,000. Refer to Note 20(ee).
(c)
Effective
April 22, 2014, the Company entered into private placement subscription agreements with several investors pursuant to which
the Company issued convertible debentures in the aggregate amount of $180,200 and $37,936 (Cdn$52,500). The convertible debentures
are unsecured, bear interest at 8% per annum and paid quarterly, is due on April 22, 2016, and may be converted into shares
of the Company's common stock at any time at the conversion price of $0.30 per share. The Company incurred financing costs
of $23,450 in connection with the financing, which was deferred and is being amortized over the term of the debt. During the
year ended December 31, 2015, the Company amortized $11,709 (2014 - $8,148) of the deferred financing costs.
In
accordance with ASC 470-20, " Debt with Conversion and Other Options
(d)
Effective
December 15, 2014, the Company entered into private placement subscription agreements with several investors pursuant to which
the Company issued convertible debentures in the aggregate amount of $725,990 and $38,153 (Cdn$52,800). The convertible debentures
are unsecured, bear interest at 10% per annum and paid quarterly, due on December 15, 2016, and may be converted into shares
of the Company's common stock, after six months from issuance, at a conversion price of $0.20 per share. If converted into
common shares, the holder is entitled to one full warrant with an exercise price of $0.50 for a period of two years. Refer
to Note 27(g). The Company must pay back the principal amount outstanding and accrued and unpaid interest any time before
or at the maturity date, which is two years from the date of issuance. The Company incurred financing costs of $40,568 in
connection with the financing, which was deferred and is being amortized over the term of the debt. During the year ended
December 31, 2015, the Company amortized $20,197 (2014 - $nil) of the deferred financing costs.
In
accordance with ASC 470-20, " Debt with Conversion and Other Options
(e)
Effective
March 1, 2015, the Company entered into private placement subscription agreements with several investors pursuant to which
the Company issued convertible debentures in the aggregate amount of $447,000 and $14,655 (Cdn$20,000). The convertible debentures
are unsecured, bear interest at 8.5% per annum and paid quarterly, and may be converted into shares of the Company's common
stock, after six months from issuance or if the stock trades above $0.75 for a 14 calendar day period, at a conversion price
of $0.25 per share. If converted into common shares, the holder is entitled to one full warrant with an exercise price of
$1.00 for a period of two years. The Company must pay back the principal amount outstanding and accrued and unpaid interest
any time before or at the maturity date, which is two years from the date of issuance. The Company incurred financing costs
of $32,820 in connection with the financing, which was deferred and is being amortized over the term of the debt. During the
year ended December 31, 2015, the Company amortized $12,491 (2014 - $nil) of the deferred financing costs.
In
accordance with ASC 470-20, " Debt with Conversion and Other Options
(f)
Effective
June 1, 2015, the Company entered into private placement subscription agreements with several investors pursuant to which
the Company issued convertible debentures in the aggregate amount of $277,500. The convertible debentures are unsecured, bear
interest at 8.5% per annum and paid quarterly, and may be converted into shares of the Company's common stock, after six months
from issuance or if the stock trades above $1.00 for a 14 calendar day period, at a conversion price of $0.50 per share. If
converted into common shares, the holder is entitled to one full warrant with an exercise price of $1.00 for a period of two
years. The Company must pay back the principal amount outstanding and accrued and unpaid interest any time before or at the
maturity date, which is two years from the date of issuance. The Company incurred financing costs of $17,500 in connection
with the financing, which was deferred and is being amortized over the term of the debt. During the year ended December 31,
2015, the Company amortized $2,471 (2014 - $nil) of the deferred financing costs.
In
accordance with ASC 470-20, " Debt with Conversion and Other Options</t>
  </si>
  <si>
    <t>18. Related Party Transactions</t>
  </si>
  <si>
    <t>Related Party Transactions</t>
  </si>
  <si>
    <t>(a)
As
at December 31, 2015, the Company owed $67,108 (2014 - $10,286) to a company controlled by the Chief Executive Officer of
the Company for unpaid management fees and expenses paid on behalf of the Company. The amount due is unsecured, non-interest
bearing, and due on demand.
(b)
As
at December 31, 2015, the Company was owed $81,735 (2014 - $56,511) from a company with common officers and directors for
cash advances. The amount due is unsecured, non-interest bearing, and due on demand. During the year ended December 31, 2015,
the Company recorded an allowance of $81,735 against the outstanding balance.
(c)
As
at December 31, 2015, the Company owed $19,500 (2014 - $19,500) to the former Chief Technology Officer of the Company for
cash advances. The amount due is unsecured, non-interest bearing, and due on demand.
(d)
As
at December 31, 2015, the Company owed $14,980 (2014 - $14,980) to the Secretary of the Company for cash advances. The amount
due is unsecured, non-interest bearing, and due on demand.
(e)
As
at December 31, 2015, the Company owed $180,240 (2014 - $107,232) to a company controlled by a director of the Company for
expenses paid on behalf of the Company and unpaid management fees. The amount due is unsecured, non-interest bearing, and
due on demand.
(f)
As
at December 31, 2015, the Company owed $86,537 (2014 - $nil) to a company controlled by the President of the Company for unpaid
management fees. The amount due is unsecured, non-interest bearing, and due on demand.
(g)
As
at December 31, 2015, the Company was owed $27,706 (2014 - $nil) from a related company with common directors for cash advances.
The amount due is unsecured, non-interest bearing, and due on demand.
(h)
As
at December 31, 2015, the Company was owed $469,608 (2014 - $158,886) from a company controlled by common officers and directors
for cash advances. The amount due is non-interest bearing, due on demand, and secured by solar panels owned by this company.
(i)
As
at December 31, 2015, the Company was owed $66,105 (2014 - $nil) from a company controlled by a significant shareholder for
cash advances. The amount due is unsecured, non-interest bearing, and due on demand.
(j)
As
at December 31, 2015, the Company was owed $5,780 (2014 - $nil) from a significant shareholder of the Company for cash advances.
The amount due is unsecured, non-interest bearing, and due on demand.
(k)
As
at December 31, 2015, the Company was owed $3,613 (Cdn$5,000) (2014 - $4,310 (Cdn$5,000)) from a director of the Company for
cash advanced. As at December 31, 2015, the Company owed $21,262 (Cdn$29,425) (2014 - $nil) to this director of the Company
for unpaid consulting fees, which was included in accounts payable and accrued liabilities. The amounts due are unsecured,
non-interest bearing, and due on demand.
(l)
As
at December 31, 2015, the Company owed $62,466 (Cdn$86,445) (2014 - $20,804 (Cdn$24,134)) to the former President of 1454004
and companies controlled by the former President of 1454004 for cash advances. Of this amount, $59,575 (Cdn$82,445) (2014
- $nil) was included in accounts payable and accrued liabilities. The amount due is unsecured, non-interest bearing, and due
on demand.
(m)
As
at December 31, 2015, the Company was owed $4,408 from (Cdn$6,099) (2014  owed $69 (Cdn$80) to) the President of Coole
Immersive Inc. for cash advances. The amount due is unsecured, non-interest bearing, and due on demand.
(n)
As
at December 31, 2015, the Company was owed $24,999 (Cdn$34,595) from (2014  owed $48,253 (Cdn$55,980) to) the President
of WTI for cash advances. The amount due is unsecured, non-interest bearing, and due on demand.
(o)
For
the year ended December 31, 2015, the Company incurred management fees of $12,704 (2014 - $133,573) and consulting fees of
$nil (2014 - $37,129) to the former President of 1454004 and companies controlled by the former President of 1454004.
(p)
For
the year ended December 31, 2015, included in consulting fees are the following amounts:
· $9,960
(2014 - $nil) incurred to the former Chief Technology Officer of the Company;
· $149,410
(2014 - $7,245) incurred to directors of the Company; and
· $nil
(2014 - $36,223) incurred to a significant shareholder of the Company.
(q)
For
the year ended December 31, 2015, included in labour and subcontractor costs are the following amounts:
· $86,820
(2014 - $296,824) incurred to a company controlled by the brother of the President of WTI;
· $nil
(2014 - $4,567) incurred to the daughter of the former President of 1454004; and
· $27,541
(2014 - $41,035) incurred to the son of the former President of 1454004.
(r)
For
the year ended December 31, 2015, included in salaries and subcontracting fees are the following amounts:
· $55,129
(2014 - $nil) incurred to the President of Coole Immersive Inc.;
· $nil
(2014 - $3,490) incurred to the son of the former President of 1454004; and
· $nil
(2014 - $12,980) incurred to a former director of 1454004.
(s)
For
the year ended December 31, 2015, included in management fees are the following amounts:
· $120,000
(2014 - $115,000) incurred to the Chief Executive Officer of the Company;
· $605,417
(2014 - $nil) incurred to the President of the Company including fair value of $486,667 (2014 - $nil) for shares issued;
· $nil
(2014 - $34,500) incurred to the former Chief Technology Officer of the Company;
· $799,377
(2014 - $141,755) incurred to directors of the Company including fair value of $735,000 (2014 - $nil) for shares issued;
· $93,813
(2014 - $76,974) incurred to the President of WTI;
· $nil
(2014 - $76,119) incurred to the daughter of the former President of 1454004;
· $nil
(2014 - $46,185) incurred to the son of the former President of 1454004; and
· $nil
(2014 - $129,800) incurred to a former director of 1454004.</t>
  </si>
  <si>
    <t>19. Subsidiary Preferred Stock</t>
  </si>
  <si>
    <t>On
June 6, 2012, the Company's subsidiary, CleanGen Inc., issued 20,000 shares of preferred stock at a price of Cdn$25 per share
for proceeds of Cdn$500,000. The preferred stock provides for a 12% annual cumulative dividend to its holders, compounded semi-annually.
During the year ended December 31, 2015, the Company accrued dividends of $nil (2014 - $14,346). The shares of preferred stock
carry no voting rights and are automatically convertible into shares of common stock of CleanGen Inc. upon a change in the controlling
interest of CleanGen Inc. at a rate equal to the sum of Cdn$1,000 plus accrued and unpaid dividends divided by Cdn$25. On
March 21, 2014, the Company acquired controlling interest of CleanGen Inc. by converting 21,000 shares of preferred stock it had
acquired into 840,000 shares of common stock of CleanGen Inc. Due to the change in control, the 20,000 shares of preferred stock
of CleanGen Inc. outstanding automatically converted into 804,600 shares of common stock of CleanGen Inc.</t>
  </si>
  <si>
    <t>20. Common Stock</t>
  </si>
  <si>
    <t>Share
transactions for the year ended December 31, 2015:
(a)
On
December 29, 2015, the Company issued 3,000,000 shares of common stock with a fair value of $3,000 assigned to a related company
with common directors to purchase the electric energy storage device capacitor license pursuant to a license purchase agreement
dated April 2, 2015 and amended on December 15, 2015. Refer to Note 11. Due to the non-arms length nature of the transaction,
the Company recorded the value of the shares of common stock issued at par value.
(b)
On
December 29, 2015, the Company issued 7,500,000 shares of common stock with a fair value of $7,500 to a related company with
common directors to purchase the electric energy storage device battery license pursuant to a finder's fees agreement dated
December 14, 2015 and amended on March 29, 2016. Refer to Note 11. Due to the non-arms length nature of the transaction, the
Company recorded the value of the shares of common stock issued at par value.
(c)
On
December 29, 2015, the Company issued 7,500,000 shares of common stock with a fair value of $7,500 to a related company with
common directors to purchase the lighting wand license pursuant to a finder's fees agreement dated December 14, 2015 and amended
on March 29, 2016. Refer to Note 11. Due to the non-arms length nature of the transaction, the Company recorded the value
of the shares of common stock issued at par value.
(d)
On
December 29, 2015, the Company issued 10,000,000 shares of common stock with a fair value of $10,000 to a related company
with common directors to purchase the graphene plastics license pursuant to a finder's fees agreement dated December 14, 2015
and amended on March 29, 2016. Refer to Note 11. Due to the non-arms length nature of the transaction, the Company recorded
the value of the shares of common stock issued at par value. Share
transactions for the year ended December 31, 2015 (continued):
(e)
On
December 29, 2015, the Company issued 1,000,000 shares of common stock with a fair value of $735,000 assigned to a related
company with common directors for directors' fees. The fair value of the shares was determined based on the closing price
of the Company's common stock.
(f)
As
at December 31, 2015, the Company had $171,395 (2014  $171,395) in common stock issuable to a company controlled by
the President of WTI for the acquisition of certain assets and assumption of certain liabilities of 1301540 Alberta Ltd. on
April 15, 2014. The fair value of the common stock was determined based on the closing price of the Company's common stock.
(g)
As
at December 31, 2015, the Company had $486,667 (2014  $nil) in common stock issuable to a company controlled by the
President of the Company for management fees incurred. The fair value of the common stock was determined based on the closing
price of the Company's common stock. Refer to Note 23(h).
(h)
As
at December 31, 2015, the Company had $360,000 (2014  $nil) in common stock issuable to a consultant pursuant to a
consulting agreement dated April 22, 2015. Refer to Note 23(j). The fair value of the common stock was determined based on
the closing price of the Company's common stock.
(i)
As
at December 31, 2015, the Company had $360,000 (2014  $nil) in common stock issuable to a consultant pursuant to a
consulting agreement dated November 9, 2015. The fair value of the common stock was determined based on the closing price
of the Company's common stock. Refer to Note 23 (m) and 27(d).
(j)
As
at December 31, 2015, the Company had $1,149,200 (2014  $nil) in common stock issuable to a consultant for consulting
fees incurred. Refer to Note 27(c). The fair value of the common stock was determined based on the closing price of the Company's
common stock.
(k)
On
March 1, 2014, the Company entered into a consulting agreement with a non-related party for a period of one year commencing
March 1, 2015. As consideration for these services, the Company issued 300,000 shares of common stock with a fair value of
$30,000 which was recorded as deferred compensation. The fair value of the common stock was determined based on the closing
price of the Company's common stock. During the year ended December 31, 2015, the Company expensed $25,151 of the deferred
compensation as consulting fees, which reflects the pro-rata portion of the services provided to December 31, 2015. Share
transactions for the year ended December 31, 2014:
(l)
On
March 7, 2014, the Company issued 19,500,000 shares of common stock pursuant to the share purchase agreement with 1454004
to effect the acquisition and reverse capitalization. Refer to Note 3.
(m)
On
April 4, 2014, the Company issued 120,000 shares of common stock with a fair value of $15,600 to a company controlled by the
Chief Executive Officer of the Company to settle debt of $30,000. The Company recorded a gain on settlement of debt of $14,400.
The fair value of the common stock was determined based on the closing price of the Company's common stock.
(n)
On
April 4, 2014, the Company issued 50,000 shares of common stock with a fair value of $6,500 to the former Chief Technology
Officer of the Company to settle debt of $6,000. The Company recorded a loss on settlement of debt of $500. The fair value
of the common stock was determined based on the closing price of the Company's common stock.
(o)
On
April 10, 2014, the Company issued 191,130 shares of common stock with a fair value of $37,833 to settle the convertible debt
of $22,167, accounts payable of $15,000 and accrued interest of $666. Refer to Note 17(a). The fair value of the common stock
was determined based on the closing price of the Company's common stock.
(p)
On
April 14, 2014, the Company issued 3,333,334 shares of common stock to acquire 100% of the shares of Eco-West Transport Inc.,
a company based in Alberta, Canada, which is in the business of providing trucking transportation services. On September 9,
2014, the agreement was mutually rescinded. As a result, the Company cancelled the 3,333,334 shares of common stock issued
to Eco-West Transport Inc.
(q)
On
April 28, 2014, the Company issued 5,000,000 shares of common stock with a fair value of $775,000 pursuant to the purchase
agreement with 1301540. Refer to Note 4. The fair value of the common stock was determined based on the closing price of the
Company's common stock.
(r)
On
June 5, 2014, the Company issued 100,000 shares of common stock with a fair value of $19,000 to a consultant pursuant to a
consulting agreement dated April 15, 2014, of which $19,000 was expensed as consulting fees which reflects the pro-rata portion
of the services provided to December 31, 2014. The fair value of the common stock was determined based on the closing price
of the Company's common stock. Share
transactions for the year ended December 31, 2014 (continued):
(s)
On
June 5, 2014, the Company issued 300,000 shares of common stock with a fair value of $30,000 to a consultant pursuant to an
agreement dated March 1, 2014, which was recorded as deferred compensation and will be expensed as consulting fees pro-rata
over the term of the agreement which will commence in March 2015. The fair value of the common stock was determined based
on the closing price of the Company's common stock.
(t)
On
June 5, 2014, the Company issued 500,000 shares of common stock with a fair value of $60,000 to a consultant pursuant to an
agreement dated March 15, 2014. The fair value of the common stock was determined based on the closing price of the Company's
common stock.
(u)
On
June 6, 2014, the Company issued 600,000 shares of common stock with a fair value of $114,000 to a consultant pursuant to
an agreement dated April 15, 2014. The fair value of the common stock was determined based on the closing price of the Company's
common stock.
(v)
On
June 6, 2014, the Company issued 40,150 shares of common stock with a fair value of $7,628 to a consultant pursuant to an
agreement dated May 28, 2014. The fair value of the common stock was determined based on the closing price of the Company's
common stock.
(w)
On
June 11, 2014, the Company issued 60,000 shares of common stock with a fair value of $9,000 to the former Chief Technology
Officer of the Company to settle debt of $9,000. The fair value of the common stock was determined based on the closing price
of the Company's common stock.
(x)
On
June 11, 2014, the Company issued 500,000 shares of common stock with a fair value of $95,000 to a consultant pursuant to
an agreement dated April 15, 2014. The fair value of the common stock was determined based on the closing price of the Company's
common stock.
(y)
On
July 23, 2014, the Company issued 8,000,000 shares of common stock to acquire 500,000 Class A shares of common stock of CleanGen
Inc., upon which the Company secured a 70% interest of CleanGen Inc. Refer to Note 5.
(z)
On
July 29, 2014, the Company issued an additional 190,000 shares of common stock to re-price the subscription price for a private
placement of shares of common stock issued on September 16, 2013.
(aa)
On
August 8, 2014, the Company issued 1,000,000 shares of common stock with a fair value of $170,000 to two vendors to purchase
trailer units pursuant to equipment purchase agreements dated July 25, 2014. The fair value of the common stock was determined
based on the closing price of the Company's common stock.
(bb)
On
August 8, 2014, the Company issued 400,000 shares of common stock with a fair value of $64,000 to a vendor to purchase an
oil service truck pursuant to an equipment purchase agreement dated July 29, 2014. The fair value of the common stock was
determined based on the closing price of the Company's common stock.
(cc)
On
September 26, 2014, pursuant to an addendum to the Services and Commission Agreement with Aboriginal Financial Services Corporation
("AFSC"), a company controlled by a director of the Company, the Company issued 500,000 shares of common stock with
a fair value of $130,000 to AFSC as additional consideration for AFSC's performance of services rendered in identifying and
introducing other business opportunities to the Company. Refer to Note 23(e). The fair value of the common stock was determined
based on the closing price of the Company's common stock.
(dd)
On
October 10, 2014, the Company issued 4,000,000 shares of common stock with a fair value of $900,000 pursuant to the purchase
agreement with 1301540 Alberta Ltd. as payment towards the purchase price. Refer to Note 4. The fair value of the common stock
was determined based on the closing price of the Company's common stock. Share
transactions of the Company prior to the reverse capitalization:
Common
Stock Additional Paid-in
Shares # Amount $ Capital $
Balance,
December 31, 2013 65,177,333 65,177 646,922
Fair
value of stock options vested   231,320
Shares
issued to settle convertible debt 350,000 350 34,650
Shares
issued for services rendered 300,000 300 29,700
Balance,
February 19, 2014 65,827,333 65,827 942,592 Share
transactions of the Company for the period from December 31, 2013 to February 19, 2014 prior to the reverse capitalization:
(ee)
On February 18,
2014, the Company issued 350,000 shares of common stock to settle convertible debt of $35,000. Refer to Note 17(b).
(ff)
On February 18,
2014, the Company issued 300,000 shares of common stock pursuant to a licensing agreement. Refer to Note 23(b).</t>
  </si>
  <si>
    <t>21. Stock Options</t>
  </si>
  <si>
    <t>Stock Options</t>
  </si>
  <si>
    <t xml:space="preserve">On
February 6, 2014, the Company adopted the 2014 Stock Option Plan which permits the Company to grant stock options for up to 12,968,800
shares of common stock to officers, directors, employees, and consultants. The Board of Directors will determine the exercise
price and vesting schedule for stock options granted. The maximum term of stock options granted is five years. A
summary of the Company's stock option activity is as follows:
Number
of
options Weighted
average exercise price $ Aggregate
intrinsic value $
Outstanding,
December 31, 2013  
Issued
as part of the recapitalization 3,100,000 0.10
Outstanding,
December 31, 2014 and 2015 3,100,000 0.10 1,829,000
Additional
information regarding stock options outstanding as at December 31, 2015, is as follows:
Outstanding
and exercisable
Range
of exercise
prices $ Number of
shares Weighted
average remaining contractual life (years) Weighted
average exercise
price $
0.10 3,100,000 3.1 0.10 </t>
  </si>
  <si>
    <t>22. Share Purchase Warrants</t>
  </si>
  <si>
    <t>Share Purchase Warrants</t>
  </si>
  <si>
    <t xml:space="preserve">Pursuant
to a consulting agreement dated April 15, 2014, the Company issued 100,000 share purchase warrants exercisable at a price of $2.00
per share for a term of three years. The fair value of the warrants of $1,800 was estimated using the Black-Scholes option pricing
model with the following weighted average market assumptions: expected life of 3 years, volatility of 100%, no expected dividends,
and a risk free rate of 0.84%. The
following table summarizes the continuity of share purchase warrants:
Number
of warrants Weighted
average exercise price $
Balance,
December 31, 2013  
Issued
as part of the recapitalization 427,333 2.00
Issued
to a consultant 100,000 2.00
Balance,
December 31, 2014 527,333 2.00
Issued 1,930,000 0.50
Expired (427,333 ) 2.00
Balance,
December 31, 2015 2,030,000 0.57 As
at December 31, 2015, the following share purchase warrants were outstanding:
Number of
warrants Exercise price $ Expiry
date
100,000 2.00 April 15, 2017
1,930,000 0.50 90 days from when
the Company's cease trade order in Canada has been lifted
2,030,000 </t>
  </si>
  <si>
    <t>23. Commitments and Contingencies</t>
  </si>
  <si>
    <t>Commitments and Contingencies</t>
  </si>
  <si>
    <t>(a)
On
September 14, 2011, CleanGen Power received notice that The Groundworx Co. ("Groundworx") was seeking damages of
Cdn$33,678 for repair services provided for a Doppstadt Shredder (the "Shredder"). Management of CleanGen Power
asserts that any repair services provided for the Shredder was done without the agreement and the knowledge of CleanGen Power.
On October 5, 2012, CleanGen Power filed a Statement of Defense and Counterclaim, seeking damages of Cdn$6,000,000 from Groundworx
for the following: (i) trespassing, including physical damage to the gates and structures located on land that CleanGen Power
was entitled to possession of; (ii) removal and conversion of the Shredder without permission; (iii) consequential losses
arising from, but not limited to, CleanGen Power's inability to perform its obligations under agreements with third parties
as a direct result of the loss of the Shredder; (iv) damages arising from the disruption of CleanGen Power's business, causing
CleanGen Power to be unable to honour all of its financial obligations to third parties; and (v) administrative time and resources
spent by CleanGen Power to locate the Shredder and to deal with the abovementioned acts of Groundworx. On November 16, 2012,
CleanGen Power received a Statement of Defense to Counterclaim from Groundworx, who denied all of the allegations in the Counterclaim.
There have been no changes to the case since April 30, 2013 when CGPC served its Affidavit of Records. CleanGen Power has
until April 30, 2016 to advance the action or it risks automatic dismissal for delay by the Court.
(b)
On
December 9, 2013, the Company entered into a licensing agreement pursuant to which the Company has been granted a royalty-bearing,
exclusive license to certain patented inventions. The Company has agreed to pay the licensor $3,000 and issue shares of common
stock equal to a fair value of $30,000 on or before January 8, 2014. Refer to Note 20(ff). The Company will pay royalties
to the licensor calculated based on 4% of net sales for licensed products and processes. The minimum royalty payments are
to be paid in advance on a quarterly basis as follows: December 3, 2018: - $500; year 2019 - $2,000; year 2020 - $4,000; year
2021 - $6,000; year 2022 - $8,000; and $10,000 for year 2023 and every year thereafter for the life of the agreement. If the
first sale of a licensed product occurs before 2019, the first minimum royalty payment will be due on December 31 of the year
in which the first sale occurred and the due dates for the subsequent minimum royalty payments will be adjusted accordingly.
The Company must provide funding of at least $50,000 by January 6, 2014 for research by the licensor in the area of electrochemical
based solar cells with energy storage capacity. In addition, the Company must pay the licensor milestone payments as follows:
$5,000 upon completion of a working prototype due on March 31, 2018 and $10,000 upon its first commercial sale due on March
31, 2019. The Company must execute the first commercial sales of products to a retail customer on or before March 31, 2019
or the licensor has the right to terminate the agreement. The term of this license will continue until the latter of the date
that no licensed patent remains a pending application or an unforceable patent, or the date on which the licensee's obligation
to pay royalties expires.
(c)
On
January 16, 2014, the Company entered into an agreement with a company controlled by the President of the Company whereby
the Company is to pay $10,000 per month which is to be paid with shares of common stock of the Company until the Company has
adequate funding. If the agreement is terminated by the Company without cause or as a result of a change in control, the company
controlled by the President of the Company will be entitled to termination pay of $240,000.
(d)
On
April 15, 2014, the Company entered into a management agreement with a company controlled by the President of WTI, whereby
the Company is to pay Cdn$10,000 per month for the management services for a term of five years.
(e)
On
April 24, 2014, the Company entered into a Services and Commission Agreement with Aboriginal Financial Services Corporation
("AFSC"), a company controlled by the President of the Company, pursuant to which AFSC will provide the Company
with knowledge regarding various Aboriginal peoples, groups, organizations and First Nations, Metis and Inuit communities
("Aboriginal Stakeholders") and their business practices to assist the Company in identifying utility resource development
and associated services to assist the Company with contractual arrangements for the development of resource opportunities
on Aboriginal lands. Under
the terms of the agreement, the Company agreed to pay AFSC a one-time retainer of Cdn$3,000 upon execution of the agreement and
reimburse AFSC on a monthly basis for pre-approved out-of-pocket expenses. The Company has also agreed to issue the following
shares based on various target contracts, as more particularly described in the agreement:
i) 500,000
shares of common stock at the then prevailing market rate for any and all target contracts having a total capital investment
value of up to Cdn$4,999,999 issuable as of the date of signing of target contracts with Aboriginal Stakeholders.
ii) An
additional 500,000 shares of common stock at the then prevailing market rate will be deemed earned and issuable as of the
date of completion of the target contracts.
iii) A
further 500,000 shares of common stock at the prevailing market rate for any and all target contracts having a cumulative
total capital investment of Cdn$5,000,000 or more upon completion of the target contracts. Such shares will be deemed earned
and issuable upon the target contracts being completed. The
Company also agreed to pay AFSC a commission for any and all third party financing introduced to the Company by AFSC as follows:
i)
10%
of the first Cdn$1,000,000, plus;
ii)
8%
of the second Cdn$1,000,000, plus;
iii)
6%
of the third Cdn$1,000,000, plus;
iv)
4%
of the fourth Cdn$1,000,000, plus;
v)
2%
of everything above Cdn$4,000,000. The
agreement may be terminated by either party with 90 days written notice. On
September 26, 2014, pursuant to an addendum to the Services and Commission Agreement with AFSC, the Company issued 500,000 shares
of common stock to AFSC as additional consideration for AFSC's performance of services rendered in identifying and introducing
other business opportunities to the Company. Refer to Note 20(cc).
(f)
On
September 14, 2014, the Company entered into an agreement with a company controlled by a director of the Company whereby the
Company is to pay Cdn$5,500 per month, payable in semi-monthly installments, which is to be paid with shares of common stock
of the Company until the Company has adequate funding. If the agreement is terminated by the Company without cause or as a
result of a change in control, this Company will be entitled to termination pay of $66,000 per year of service rendered.
(g)
On
December 15, 2014, the Company entered into a license and development agreement with a non-related party to develop the nanotech
energy graphine energy storage device. Pursuant to the agreement, the Company shall provide all funding in a sufficient amount
to (i) develop and equip a factory to manufacture the products; and (ii) provide the proposed funding of $10,000,000 within
75 days of December 15, 2014. On June 3, 2015, the agreement was mutually terminated.
(h)
On
March 18, 2015, the Company entered into a management agreement with AFSC for services to be rendered as an officer and director
of the Company. In consideration for the management services rendered, the Company agrees to pay AFSC the following fees and
expenses:
i) Upon
execution of this agreement, the Company agrees to issue to AFSC 666,667 unrestricted common voting shares of the Company
at the then prevailing market price and stock options as determined by the Board of Directors (refer to Note 20(g));
ii) The
Company agrees to pay to AFSC a monthly fee of $12,500, plus applicable taxes, in equal semi-monthly installmentswhich is
to be paid with shares of common stock of the Company until the Company has adequate funding;
iii) The
Company agrees to pay AFSC for all reasonable and necessary travel and out of pocket expenses incurred in fulfilling its obligations
under this agreement upon verification of all related receipts; and
iv) The
Company agrees to issue common stock and stock options to AFSC, at its discretion at such times and in such amounts as it
determines from time to time. AFSC shall be entitled to participate in other incentive plans or employee incentive stock options.
Such stock options are to be exercisable for a minimum period of five years from the date of grant, considered earned and
fully vested at the time of issue regardless of whether AFSC exercises its right, and the Company shall have no right to cancel
or rescind such stock options granted thereafter.
(i)
On
April 2, 2015 and amended on December 15, 2015, the Company entered into a technology development and license agreement (the
"License Agreement") with a consultant and a company with common directors. Pursuant to the License Agreement, in
consideration of the license granted to the Company and the related company for the development of the EESD graphene-based
supercapacitor, the Company is to pay a monthly laboratory operations funding fee of $10,000 and issue 3,000,000 shares of
common stock to the consultant. The common stock issued were assigned to the related company. Refer to Note 20(a).
(j)
On
April 22, 2015, the Company entered into an agreement with a non-related party whereby the Company is to pay Cdn$12,500 per
month for services rendered. At the successful conclusion of the probationary period of four months, the Company is to issue
a bonus of 500,000 shares of common stock. As at December 31, 2015, the Company had $360,000 in common stock issuable to this
consultant. Refer to Note 20(h).
(k)
On
April 30, 2015, the Company filed a Notice of Claim with the Court of Queen's Bench of Alberta against Albert Klyne, Norma
Klyne, 1804164 Alberta Inc., and Margaret Ward (collectively, "Klyne et al"). The Company seeks rescission of the
share purchase agreement to acquire 100% of the shares of 1454004 Alberta Ltd. (the "Agreement") or damages in the
amount of Cdn$10,000,000 due to fraudulent misrepresentations made by Klyne et al. On July 24, 2015, the Court of Queen's
Bench of Alberta issued an order to prevent Klyne et al from transferring, encumbering, pledging or in any way alienating
the common shares of the Company received under the Agreement. On September 4, 2015, the Company received a Statement of Defense
from Klyne et al. which stated that pursuant to the Agreement, any dispute will be resolved by arbitration and the facts set
forth in the Statement of Claim were denied. As the Company did not take the dispute to arbitration, Klyne et al is seeking
dismissal of the action due to substantial breaches of the terms of the Agreement by the Company. On September 4, 2015, the
Company received a Notice of Counterclaim from Klyne et al. The Company is being sued for not taking the dispute to arbitration
in accordance with the Agreement and Klyne et al is seeking the delivery of the common shares to be provided pursuant to the
Agreement.
(l)
On
October 21, 2015, the Company entered into an agreement with a consultant for services to be rendered for a term of one year
with automatic six months renewal terms unless terminated in writing by either party. In consideration for the services rendered
or introductions made to financing sources by the consultant ("Financing Transaction"), the consultant shall be
entitled to receive a success fee equal to 10% of the Company's proceeds from the Financing Transaction once the Financing
Transaction is closed. Payment of the success fee shall be made concurrently with the first payment on the Financing Transaction
and shall be based upon the total proceeds paid directly or indirectly or for the benefit of the Company by or for the financing
source as a result of the transaction. If the Company is acquired or a deal is closed by reverse merger, the consultant shall
be entitled to receive a success fee equal to 8% of the value of the merger. The Company shall pay the success fee from the
proceeds due to it. All monies have to be realized and received by the Company prior to the payment of the success fee.
(m)
On
November 9, 2015, the Company entered into an agreement with a non-related party whereby the Company is to pay Cdn$10,000
per month for services rendered and issue a signing bonus of 500,000 shares of common stock upon execution. The Company also
agreed to pay two months compensation for work previous to the signing of the agreement. As at December 31, 2015, the Company
had $360,000 in common stock issuable to this consultant. Refer to Note 20(i).
(n)
On
November 20, 2015, the Company received an Amended Notice of Civil Claim from Shaw Production Way Holdings Inc. (formerly
known as Shawood Lumber Inc.) ("Shaw"). Shaw asserts that in August 2014, the Company and Shaw entered into an agreement
pursuant to which Shaw would transfer its security interest in Stealth Ventures Inc. ("Stealth") secured note (the
"Secured Note") to the Company, but would retain possession of the Secured Note until such time as the preferred
shares are converted into free trading common shares of the Company at $0.30 per share or Shaw receives cash from Stealth.
In September 2015, Shaw tendered to convert the preferred shares of the Company into common shares of the Company, which were
not received. Shaw sought relief for damages for the Company's breach of the agreement and an order for the Company to deliver
the common shares or damages of approximately $1,000,000 plus interest and costs. On January 29, 2016, the Company has filed
an Amended Response to the Civil Claim. Management of the Company asserts that pursuant to a written contract dated August
14, 2014, the Company would authorize the issuance of $900,000 worth of preferred shares, convertible into common stock at
$0.30 per share, in exchange for transfer of the Secured Note. The Company, jointly with Shaw, would continue to hold as security
a charge on the assets of Stealth until either the conversion of the preferred shares to common shares or redemption of the
note on or before July 31, 2015. Management asserts that Shaw did not transfer the debenture to the Company as required under
the agreement.
(o)
On
November 29, 2015 but effective November 25, 2015, the Company entered into a services and commission agreement with a consultant
for services to be rendered. In consideration for the services rendered to introduce and assist the Company to enter in agreements
with various interested stakeholders for the development of certain business opportunities (the "Target Contracts"),
the Company agrees to pay total commission in cash equal to 10% of the amount of the total final Target Contract(s) for the
proposed project(s) undertaken by the interested stakeholders. If the full amount of the Target Contract(s) is not paid all
at once, pro-rated commissions using a ratio of the amount advanced over the amount of the total contract value shall be paid
within three days of the Company receiving the funds for said project(s). The agreement may be terminated by either party
with 90 days written notice.
In the
event of circumvention, either directly or indirectly, the Company agrees to pay a monetary penalty equal to the remuneration
the consultant was entitled to under this agreement, plus all legal expenses incurred in the recovery of such remuneration
plus interest equivalent to 1.5% compounded monthly for all outstanding amounts owing. The consultant shall be entitled to
its remuneration regardless of circumvention as if circumvention had not occurred.
(p)
On
December 10, 2015, the Company received a notice of claim from Russel Matichuk for unpaid services in the amount of Cdn$99,750,
damages of Cdn$25,500 for wrongful termination, pre-judgment interest, and costs. The claim is for supposed unpaid and owed
salary and severance from the CleanGen group of companies. The Company has filed a response to the claim that there is no
record of him being an employee and that if his claim is true, his amounts owing were never disclosed to the Company and will
be added to the ongoing litigation against Albert and Norma Klyne for misrepresentation and lack of disclosure during the
acquisition of CleanGen Inc. by the Company.</t>
  </si>
  <si>
    <t>24. Supplemental Cash Flow Information</t>
  </si>
  <si>
    <t>Supplemental Cash Flow Information</t>
  </si>
  <si>
    <t xml:space="preserve">2015 $ 2014 $
Non-cash
investing and financing activities:
Beneficial
conversion feature on convertible debt 683,424 166,507
Forgiveness
of related party debt recorded as additional paid-in capital  1,453,679
Property
and equipment financed under capital lease 617,204 364,812
Shares
issued to acquire the business operations of 1301540 Alberta Ltd.  1,675,000
Shares
issued to acquire intangible assets 28,000 
Shares
issued to acquire property and equipment  234,000
Shares
issued to settle convertible debt  22,167
Shares
issued to settle related party debt  31,100
Shares
issued to settle accounts payable and accrued liabilities  15,666
Supplemental
disclosures:
Interest
paid 115,487 75,240
Income
taxes paid 9,505 2,388 </t>
  </si>
  <si>
    <t>25. Segmented Information</t>
  </si>
  <si>
    <t>Segmented Information</t>
  </si>
  <si>
    <t>The
Company has three reportable segments: (i) recycling services, (ii) services rig and software revenue, and (iii) transportation
services. The Company allocates resources to and assess the performance of each reportable segment using information about its
revenue and operating income (loss). The Company does not evaluate operating segments using discrete asset information. The
"Corporate and other" category includes income, expenses, and charges such as:
· results of operations of various initiatives
which support all of the Company's reportable segments;
· corporate management costs, such as human resources,
finance and legal, not allocated to the Company's reportable segments; and
· stock-based compensation. The
following table summarizes the financial performance of the Company's reportable segments:
2015 $ 2014 $
Recycling
services 2,048,123 5,925,445
Services
rig and software revenue 130,295 173,350
Transportation
services 2,557,922 2,121,341
Elimination
of inter-segment net revenue (132,466 ) (312,981 )
Total
consolidated net revenue 4,603,874 7,907,155 The
following table provides a reconciliation to the Company's consolidated operating results:
2015 $ 2014 $
Recycling
services (1,184,986 ) 454,914
Services
rig and software revenue (50,930 ) (66,886 )
Transportation
services 352,010 (227,881 )
Corporate
and other (4,867,611 ) (1,356,279 )
Total
consolidated operating income (loss) (5,751,517 ) (1,196,132 ) Segmentation by geographical location
is not presented as all revenues are earned in Canada and all long-lived assets are located in Canada. Total assets by segment
are not presented as that information is not used to allocate resources or assess performance at the segment level and is not
reviewed by the Chief Operating Decision Maker of the Company.</t>
  </si>
  <si>
    <t>26. Income Taxes</t>
  </si>
  <si>
    <t>Income Taxes</t>
  </si>
  <si>
    <t xml:space="preserve">The
Company is subject to income taxes at a combined rate of 34% (2014  34%). The reconciliation of the provision for income
taxes at the combined statutory rate compared to the Company's income tax expense as reported is as follows:
2015 $ 2014 $
Income
tax expense (recovery) at statutory rate (2,524,009 ) (848,724 )
Permanent
difference and other 950,624 (168,031 )
Change
in tax rates and true up  167,853
Difference
in tax rates between foreign jurisdictions 163,030 (39,915 )
Valuation
allowance change 1,415,261 905,879
Provision
for income taxes 4,906 17,062 The
significant components of deferred income tax assets and liabilities as at December 31, 2015 and 2014, after applying enacted
income tax rates, are as follows:
2015 $ 2014 $
Net
operating losses carried forward 2,305,941 1,037,792
Property
and equipment 26,598 (107,482 )
Goodwill
and intangible assets 346,520 333,488
Valuation
allowance (2,679,059 ) (1,263,798 )
Net
deferred income tax asset   The
Company has net operating losses carried forward of $7,809,498 which may be carried forward to apply against future year taxable
income, subject to the final determination by taxation authorities, expiring in the following years:
$
2031 547,457
2032 796,121
2033 866,537
2034 1,494,672
2035 4,104,711
7,809,498 </t>
  </si>
  <si>
    <t>27. Subsequent Events</t>
  </si>
  <si>
    <t>Subsequent Events</t>
  </si>
  <si>
    <t>(a)
Subsequent
to December 31, 2015, the Company received proceeds in the amount of $15,000 and Cdn$123,500 pursuant to the future exercise
of share purchase warrants. The share purchase warrants are exercisable at a price of $0.50 per share of common stock for
a period of 90 days from when the Company's cease trade order in Canada has been lifted. To exercise the share purchase warrants,
each holder must first exercise a minimum of 25% of the respective share purchase warrants issued.
(b)
On
January 11, 2016, the Company received a loan repayment of Cdn$30,000 from a related company with common directors.
(c)
On
February 9, 2016, the Company issued 1,690,000 shares of common stock with a fair value of $1,149,200 as consulting fees.
The amount was recorded as shares issuable as at December 31, 2015. Refer to Note 20(j).
(d)
On
February 10, 2016, the Company issued 500,000 shares of common stock with a fair value of $360,000 for a signing bonus to
a consultant which was recorded as shares issuable as at December 31, 2015. The Company also issued of 78,750 shares of common
stock with a fair value of $41,738 to settle amounts owing to this consultant. Refer to Note 20(i).
(e)
On
February 10, 2016, the Company received proceeds in the amount of Cdn$6,500 pursuant to a loan agreement effective February
9, 2016. The loan payable bears interest at 8.5% per annum, is unsecured, and due on February 9, 2017.
(f)
On
February 12, 2016, the Company issued 81,452 shares of common stock for the conversion of a convertible debenture in the amount
of $15,000 plus accrued interest of $1,290.
(g)
On
February 29, 2016, the Company issued 800,000 shares of common stock pursuant to the exercises of share purchase warrants
with an exercise price of $0.40 for total proceeds of $320,000. The share purchase warrants were issued pursuant to an offer
letter dated January 28, 2016, wherein the Company offered certain holders of the convertible debentures effective December
15, 2014 an election to immediately exercise the share purchase warrants that were issuable upon conversion of the convertible
debentures at an amended exercise price of $0.40 per share.
(h)
On
March 14, 2016, the Company received proceeds in the amount of Cdn$6,500 pursuant to a loan agreement effective December 1,
2015. The loan payable bears interest at 8.5% per annum, is unsecured, and is due on December 1, 2016.
(i)
On
April 5, 2016, the Company entered into loan agreements with several investors in the total amounts of Cdn$10,500 and US$50,000.
The loan payables bear interest at 8.5% per annum, are unsecured, and are due on December 1, 2016. The Company has received
proceeds of Cdn$6,500 and $50,000 pursuant to these loan agreements.
(j)
On
April 11, 2016, the Company and its subsidiary, CleanGen Inc., entered into a share transfer agreement with a company controlled
by common officers and directors. Pursuant to the share transfer agreement, the Company agreed to sell its 69.6% interest
in CleanGen Inc. for consideration of Cdn$1.</t>
  </si>
  <si>
    <t>2. Significant Accounting Policies (Policies)</t>
  </si>
  <si>
    <t>Significant Accounting Policies Policies</t>
  </si>
  <si>
    <t>Basis of Presentation</t>
  </si>
  <si>
    <t>These
consolidated financial statements and related notes are prepared in conformity with accounting principles generally accepted in
the United States and are expressed in U.S. dollars. These consolidated financial statements include the accounts of the Company
and the following entities:
Werkman
Transport Inc. Wholly-owned
subsidiary of the Company
1454004
Alberta Ltd. Wholly-owned
subsidiary of the Company
CleanGen
Inc. 69.6%
owned subsidiary of the Company
CleanGen
Power Corp. Wholly-owned
subsidiary of 1454004 Alberta Ltd.
CleanGen
Aboriginal HR Services Ltd. Wholly-owned
subsidiary of CleanGen Inc.
1098541
Alberta Ltd. Wholly-owned
subsidiary of CleanGen Inc.
Cutting
Edge Tire Recycling Limited Partnership Wholly-owned
subsidiary of 1098541 Alberta Ltd.
Coole
Immersive Inc. 75.5%
owned subsidiary of CleanGen Inc. All inter-company balances and
transactions have been eliminated.</t>
  </si>
  <si>
    <t>Use of Estimates</t>
  </si>
  <si>
    <t>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valuation of inventory,
valuation of intangible assets, the estimated useful lives and recoverability of property and equipment, valuation of assets held
for sale, impairment of goodwill, write-off of site retirement obligation, stock-based compensation, capitalization of lease obligations,
valuation of deferred revenu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maturity of three months or less at the time of issuance to be cash equivalents.</t>
  </si>
  <si>
    <t>The
Company recognizes allowances for doubtful accounts to ensure accounts receivable are not overstated due to the inability or unwillingness
of its customers to make required payments. The allowance is based on the business environment, historical bad debt expense, the
age of receivables, and the specific identification of receivables the Company considers at risk. The Company reviews the adequacy
of its allowance for doubtful accounts on a regular basis.</t>
  </si>
  <si>
    <t>Inventory
consists of shredded tire inventory and mulch inventory, and agriculture water tanks inventory, and is comprised entirely of finished
products. Inventory is valued at the lower of cost and net realizable value. Cost is determined by the first-in, first-out method.
Net realizable value is the estimated selling price in the ordinary course of business, less estimated costs of completion and
selling costs.</t>
  </si>
  <si>
    <t>Property
and equipment is initially recorded at cost. Amortization is provided using the following rates:
Building 20
years straight-line
Computer
equipment 3
years straight-line
Field
and production equipment 5
to 15 years straight-line
Furniture 20%
declining balance
Transportation
equipment 9
to 20 years straight-line
Vehicles 25%
declining balance</t>
  </si>
  <si>
    <t>Goodwill</t>
  </si>
  <si>
    <t>Goodwill
represents the excess of the acquisition price over the fair value of identifiable net assets acquired. Goodwill is allocated
at the date of the business combination. Goodwill is not amortized, but is tested for impairment annually, during the fourth quarter,
or more frequently if events or changes in circumstances indicate the asset may be impaired. These events and circumstances may
include a significant change in legal factors or in the business climate, a significant decline in the Company's share price,
an adverse action of assessment by a regulator, unanticipated competition, a loss of key personnel, significant disposal activity
and the testing of recoverability for a significant asset group. The
impairment testing is carried out in two steps. In the first step, the carrying amount of the reporting using including goodwill
is compared with its fair value. When the carrying amount of a reporting unit exceeds its fairl vaue goodwill of the reporting
unit is considered to be impaired and the second step is necessary. If
the total of the expected undiscounted future cash flows is less than the carrying amount of the goodwill, a loss is recognized
for the excess of the carrying amount over the fair value of the goodwill. Establishing an implied fair value of goodwill requires
the Company to make estimates for key inputs into complex valuation models and to apply significant judgment in the selection
of estimates, assumptions and methodologies required to complete the analysis. Areas of judgment include, but are not limited
to, development of multi-year business cash flow forecasts, the selection of discount rates, and the identification and valuation
of unrecorded assets.</t>
  </si>
  <si>
    <t>Intangible Assets</t>
  </si>
  <si>
    <t>Licenses
have been capitalized in accordance with ASC 350-30 " Intangibles  Goodwill and Other  General Intangibles
Other Than Goodwill</t>
  </si>
  <si>
    <t>Leases</t>
  </si>
  <si>
    <t>A
lease that transfers substantially all of the benefits and risks of ownership is classified as a capital lease. At the inception
of a capital lease, an asset and a payment obligation are recorded at an amount equal to the lesser of the present value of the
minimum lease payments and the property's fair market value. Assets classified as capital leases are amortized using the declining
balance method, over their estimated useful lives. All other leases are accounted for as operating leases and rental payments
are expensed as incurred.</t>
  </si>
  <si>
    <t>Impairment of Long-lived Assets</t>
  </si>
  <si>
    <t>In
accordance with ASC 360, " Property, Plant, and Equipment</t>
  </si>
  <si>
    <t>Site Retirement Obligations</t>
  </si>
  <si>
    <t>A
site retirement obligation is recognized at the best estimate of the expenditure required to settle the present obligation at
the balance sheet date when the liability for a site retirement obligation is incurred and a reasonable estimate of the obligation
is determinable. The best estimate of the site retirement obligation is the present value of the amount the Company would rationally
pay to settle the obligation, or transfer it to a third party, at the balance sheet date. When
a liability is recognized, a corresponding site retirement cost is capitalized to the carrying amount of the related asset. The
site retirement cost is amortized over the estimated useful life of the related asset or over the lease term. The
Company recognizes changes to the liability due to the passage of time in operating expenses, as accretion. Changes due to passage
of time are calculated by applying an interest method of allocation using the discount rate used in the original calculation of
the site retirement obligation. The Company recognizes changes to the liability arising from revisions to the timing, amount of
expected undiscounted cash flows or discount rate as an increase or decrease to the carrying amounts of the site retirement obligation
and the related site retirement capitalized cost.</t>
  </si>
  <si>
    <t>Revenue Recognition</t>
  </si>
  <si>
    <t>For
tires qualifying under the Alberta Recycling Management Authority ("ARMA") programs, tire collections revenue from ARMA
is recognized when tires are picked up from customers. Revenue from ARMA for processing these tires is recognized when the tire
shred is delivered to an approved location. Costs incurred to process these tires are recorded as inventory until delivery occurs. For
tires that do not qualify under ARMA programs ("non-program" tires), tire collections revenue is recognized when tires
are received at the Company's premises and collectability is reasonably assured. Customers also pay a recycling fee for tires
delivered to the Company's premises, which is recorded as deferred revenue. The Company recognizes the recycling fee revenue once
the tires have been processed. Revenue
on sales of processed tires is recognized when a sale price is agreed, tire shred is delivered to the customer, and collectability
is reasonably assured. The
Company derives further revenue from sand sales, wood recycling tipping fees, service rig training, transportation services, and
software services. In accordance with ASC 605, " Revenue Recognition" Management
assesses the business environment, customers' financial condition, historical collection experience, accounts receivable aging,
and customer disputes to determine whether collectability is reasonably assured. If collectability is not considered reasonably
assured at the time of sale, the Company does not recognize revenue until collection occurs.</t>
  </si>
  <si>
    <t>The
Company accounts for income taxes using the asset and liability method in accordance with ASC 740, " Income Taxes</t>
  </si>
  <si>
    <t>Foreign Currency Transactions</t>
  </si>
  <si>
    <t>The
Company's functional currency is the Canadian dollar and its reporting currency is the U.S. dollar. Management has adopted ASC
830, " Foreign Currency Matters The
Company uses the current rate method to translate the financial statements of its Canadian subsidiaries to its reporting currency.
Accordingly, assets and liabilities are translated into US dollars at the period end exchange rate while revenue and expenses
are translated at the average exchange rates during the period. Related exchange gains and losses are included in a separate component
of stockholders' equity as accumulated other comprehensive income.</t>
  </si>
  <si>
    <t>Financial Instruments and Fair Value Measures</t>
  </si>
  <si>
    <t>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restricted cash, accounts payable and accrued
liabilities, amounts due to/from related parties, line of credit, loans payable, long-term debt, and convertible debt. Pursuant
to ASC 820, the fair values of cash and restricted cash are determined based on "Level 1" inputs, which consist of quoted
prices in active markets for identical assets. The recorded values of all other financial instruments, except for convertible
debt and long-term debt, approximate their current fair values because of their nature and respective maturity dates or durations.
The carrying amounts of convertible debt and long-term debt approximate fair value because they are priced at interest rates consistent
with the Company's current borrowing rates on similar debt based on the security underlying the debt or the conversion features
associated with the debt.</t>
  </si>
  <si>
    <t>Stock-based Compensation</t>
  </si>
  <si>
    <t>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eable.</t>
  </si>
  <si>
    <t>Earnings (Loss) Per Share</t>
  </si>
  <si>
    <t>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December 31, 2015, the Company has
12,078,644 (2014  4,378,849) potentially dilutive shares outstanding.</t>
  </si>
  <si>
    <t>Comprehensive Income (Loss)</t>
  </si>
  <si>
    <t>ASC
220, " Comprehensive Income</t>
  </si>
  <si>
    <t>Recent Accounting Pronouncements</t>
  </si>
  <si>
    <t>In
2014, the Financial Accounting Standards Board issued new accounting guidance related to revenue recognition. This new standard
will replace all current U.S. GAAP guidance on this topic and eliminate all industry-specific guidance. The new revenue recognition
guidance provides a unified model to determine when and how revenue is recognized. The core principal is that a company should
recognize revenue to depict the transfer of promised goods or services to customers in an amount that reflects the consideration
for which the entity expects to be entitled in exchange for those goods or services. This guidance will be effective beginning
January 1, 2017 and can be applied either retrospectively for each period presented or as a cumulative-effect adjustment as of
the date of adoption. The Company is evaluating the impact and approach to adopting this accounting guidance on the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2. Significant Accounting Policies (Tables)</t>
  </si>
  <si>
    <t>Significant Accounting Policies Tables</t>
  </si>
  <si>
    <t>Summary of Equipment</t>
  </si>
  <si>
    <t>Building 20
years straight-line
Computer
equipment 3
years straight-line
Field
and production equipment 5
to 15 years straight-line
Furniture 20%
declining balance
Transportation
equipment 9
to 20 years straight-line
Vehicles 25%
declining balance</t>
  </si>
  <si>
    <t>3. Acquisition of 1454004 Alberta Ltd. (Tables)</t>
  </si>
  <si>
    <t>Acquisition Of 1454004 Alberta Ltd. Tables</t>
  </si>
  <si>
    <t xml:space="preserve">$
Cash 562
Assets
held for sale 500,000
Accounts
payable and accrued liabilities (152,064 )
Convertible
debt (22,167 )
Loan
payable (115,281 )
Due
to related parties (77,110 )
Total
purchase price 133,940 </t>
  </si>
  <si>
    <t>4. Acquisition of 1301540 Alberta Ltd. (Tables)</t>
  </si>
  <si>
    <t>Acquisition Of 1301540 Alberta Ltd. Tables</t>
  </si>
  <si>
    <t>Acquisition of 1301540 Alberta Ltd.</t>
  </si>
  <si>
    <t xml:space="preserve">Cdn$ $
Accounts
receivable 306,283 279,455
Prepaid
expenses 5,000 4,562
Transportation
equipment 547,000 499,088
Goodwill 2,713,065 2,475,424
Accounts
payable and accrued liabilities (112,057 ) (160,128 )
Loan
payable (175,501 ) (102,242 )
Capital
lease obligations (283,790 ) (258,933 )
Total
purchase price 3,000,000 2,737,226 </t>
  </si>
  <si>
    <t>WTI's revenue and earnings</t>
  </si>
  <si>
    <t xml:space="preserve">Revenue $ Net
Loss $
Actual
from April 11, 2014 to December 31, 2014 1,808,360 2,479,663
December
31, 2014 supplemental pro forma from January 1, 2014 8,760,880 487,519 </t>
  </si>
  <si>
    <t>5. Acquisition of CleanGen Inc (Tables)</t>
  </si>
  <si>
    <t>Acquisition Of Cleangen Inc Tables</t>
  </si>
  <si>
    <t>Acquisition of CleanGen Inc</t>
  </si>
  <si>
    <t>$
Net
loss attributable to Sunvault Energy, Inc. (2,496,254 )
Increase
in the Company's paid-up capital for purchase of 500,000 Class A shares of common stock of CleanGen Inc. 1,200
Change
from net loss attributable to Sunvault Energy, Inc. and transfers from the non-controlling interest (2,495,054 )</t>
  </si>
  <si>
    <t>6. Accounts Receivable (Tables)</t>
  </si>
  <si>
    <t>Accounts Receivable Tables</t>
  </si>
  <si>
    <t>7. Inventory (Tables)</t>
  </si>
  <si>
    <t>Inventory Tables</t>
  </si>
  <si>
    <t>8. Property and Equipment (Tables)</t>
  </si>
  <si>
    <t>Property And Equipment Tables</t>
  </si>
  <si>
    <t xml:space="preserve">Cost $ Accumulated
amortization $ Net
book value
as at December
31, 2015 $ Net
book value
as at December
31, 2014 $
Building 79,442 3,027 76,415 94,768
Computer
equipment 30,927 18,616 12,311 21,168
Field
and production equipment 1,570,992 556,016 1,014,976 1,427,784
Furniture
52,235 18,049 34,186 12,781
Land
62,018  62,018 73,982
Transportation
equipment 1,135,088 132,763 1,002,325 685,737
Vehicles 64,000 22,149 41,851 55,801
2,994,702 750,620 2,244,082 2,372,021 </t>
  </si>
  <si>
    <t>9. Assets Held For Sale (Tables)</t>
  </si>
  <si>
    <t>Assets Held For Sale Tables</t>
  </si>
  <si>
    <t xml:space="preserve">Balance $
Cost 500,000
Write-down (17,956 )
Balance,
December 31, 2014 482,044
Cost
of assets sold (6,666 )
Balance,
December 31, 2015 475,378 </t>
  </si>
  <si>
    <t>10. Goodwill (Tables)</t>
  </si>
  <si>
    <t>Goodwill Tables</t>
  </si>
  <si>
    <t>Summary of Goodwill</t>
  </si>
  <si>
    <t xml:space="preserve">Cost $ Foreign
currency translation
adjustment $ Impairment $ Net
carrying value
as at December
31, 2015 $ Net
carrying value
as at December
31, 2014 $
Coole
Immersive Inc. 137,095 (29,103 ) (107,992 )  119,073
Werkman
Transport Inc. 2,475,424 (83,583 ) (2,140,542 ) 251,299 299,778
2,612,519 (112,686 ) (2,248,534 ) 251,299 418,851 </t>
  </si>
  <si>
    <t>11. Intangible Assets (Tables)</t>
  </si>
  <si>
    <t>Intangible Assets Tables</t>
  </si>
  <si>
    <t xml:space="preserve">Cost $ Accumulated
amortization $ Net
book value
as at December
31, 2015 $ Net
book value
as at December
31, 2014 $
Electrical
energy storage device capacitor license 3,000  3,000 
Electrical
energy storage device battery license 7,500  7,500 
Lighting
wand license 7,500  7,500 
Graphene-based
plastics license 10,000  10,000 
28,000  28,000  </t>
  </si>
  <si>
    <t>12. Accounts Payable and Accrued Liabilities (Tables)</t>
  </si>
  <si>
    <t>Accounts Payable And Accrued Liabilities Tables</t>
  </si>
  <si>
    <t>Summary of Accounts Payable and Accrued Liabilities</t>
  </si>
  <si>
    <t>14. Long-term Debt (Tables)</t>
  </si>
  <si>
    <t>Long-term Debt Tables</t>
  </si>
  <si>
    <t>Summary of long-term debt</t>
  </si>
  <si>
    <t xml:space="preserve">December
31, 2015 $ December
31, 2014 $
Business
Development Bank of Canada, repayable in monthly instalments of Cdn$6,000 plus interest at 7%, maturing May 17, 2018, secured
by a general interest in all present and after acquired property. 130,067 212,051
Business
Development Bank of Canada, repayable in monthly instalments of Cdn$6,667 plus interest at 8%, maturing May 17, 2018, secured
by a general interest in all present and after acquired property. 144,526 235,624
John
Deere Finance, repayable in monthly installments of Cdn$1,262 including interest at 0%, maturing on January 1, 2018, secured
by specific equipment. 22,798 40,248
297,391 487,923
Less:
current portion (141,788 ) (144,080 )
Long-term
portion 155,603 343,843 </t>
  </si>
  <si>
    <t>Principal repayments on long-term debt</t>
  </si>
  <si>
    <t xml:space="preserve">Year Cdn$ $
2016 196,220 141,788
2017 152,004 109,837
2018 63,335 45,766
411,559 297,391 </t>
  </si>
  <si>
    <t>15. Capital Lease Obligations (Tables)</t>
  </si>
  <si>
    <t>Capital Lease Obligations Tables</t>
  </si>
  <si>
    <t xml:space="preserve">December
31, 2015 $ December
31, 2014 $
Treadco
Inc., equipment lease repayable in monthly installments of Cdn$5,000 including interest at 12% per annum, due in February
2015, secured by specific field equipment.  23,707
Travelers
Financial Corporation, equipment lease repayable in monthly installments of Cdn$2,093, due in June 2016, secured by transportation
equipment. 8,849 30,335
Travelers
Financial Corporation, equipment lease repayable in monthly installments of Cdn$1,943, due in August 2016, secured by transportation
equipment. 10,434 
Travelers
Financial Corporation, equipment lease repayable in monthly installments of Cdn$2,123, due in September 2016, secured by transportation
equipment. 14,750 37,104
Coast
Capital, equipment lease repayable in monthly instalments of Cdn$1,186 including interest at 8.23% per annum, due in July
2017, secured by production equipment. 15,962 28,456
Coast
Capital, equipment lease repayable in monthly instalments of Cdn$1,067 including interest at 8.23% per annum, due in July
2017, secured by production equipment. 23,303 34,988
Travelers
Financial Corporation, equipment lease repayable in monthly instalments of $2,327, due in January 2018, secured by transportation
equipment. 43,416 
Travelers
Financial Corporation, equipment lease repayable in monthly installments of Cdn$4,188, due in June 2018, secured by transportation
equipment. 82,050 131,733
Travelers
Financial Corporation, equipment lease repayable in monthly installments of Cdn$6,109 for the first six payments and thereafter
to decrease to Cdn$4,345, due in March 2019, secured by transportation equipment. 104,915 
Mercado
Capital Corporation, equipment lease repayable in monthly installments of Cdn $1,745, due in June 2019, secured by transportation
equipment. 44,926 66,649
Blue
Chip Leasing Corporation, equipment lease repayable in monthly installments of Cdn$819, due in June 2019, secured by transportation
equipment. 15,908 24,630
National
Leasing Group Inc., equipment lease repayable in monthly installments of Cdn$783, due in June 2019, secured by transportation
equipment. 15,282 22,871
Westana
Equipment Leasing Inc., equipment lease repayable in monthly installments of Cdn$2,190, due in June 2019, secured by transportation
equipment. 39,897 57,467
Westana
Equipment Leasing Inc., equipment lease repayable in monthly installments of Cdn$2,190, due in June 2019, secured by transportation
equipment. 39,897 57,467
National
Leasing Group Inc., equipment lease repayable in monthly installments of Cdn$823, due in June 2019, secured by transportation
equipment. 16,618 25,060
Travelers
Financial Corporation, equipment lease repayable in monthly installments of Cdn$3,674, due in February 2020, secured by transportation
equipment. 107,536 
Travelers
Financial Corporation, equipment lease repayable in monthly installments of Cdn$4,070, due in March 2020, secured by transportation
equipment. 123,553 
Roynat
-Takeuchi Mini Excavator, equipment lease repayable in monthly instalments of $1,173 including interest at 6.5% per annum,
due in March 2020, secured by specific field equipment. 47,820 
755,116 540,467
Less:
current portion (309,071 ) (163,373 )
Long-term
portion 446,045 377,094 </t>
  </si>
  <si>
    <t>Payments related to capital lease obligations</t>
  </si>
  <si>
    <t xml:space="preserve">$
2016 388,055
2017 233,074
2018 185,607
2019 80,088
2020 11,371
898,195
Less:
imputed interest (143,079 )
755,116
Less:
current portion (309,071 )
Long-term
portion 446,045 </t>
  </si>
  <si>
    <t>20. Common Stock (Tables)</t>
  </si>
  <si>
    <t>Common Stock Tables</t>
  </si>
  <si>
    <t>Summary of common stock</t>
  </si>
  <si>
    <t xml:space="preserve">Common
Stock Additional Paid-in
Shares # Amount $ Capital $
Balance,
December 31, 2013 65,177,333 65,177 646,922
Fair
value of stock options vested   231,320
Shares
issued to settle convertible debt 350,000 350 34,650
Shares
issued for services rendered 300,000 300 29,700
Balance,
February 19, 2014 65,827,333 65,827 942,592 </t>
  </si>
  <si>
    <t>21. Stock Options (Tables)</t>
  </si>
  <si>
    <t>Stock Options Tables</t>
  </si>
  <si>
    <t xml:space="preserve">Number
of
options Weighted
average exercise price $ Aggregate
intrinsic value $
Outstanding,
December 31, 2013  
Issued
as part of the recapitalization 3,100,000 0.10
Outstanding,
December 31, 2014 and 2015 3,100,000 0.10 1,829,000 </t>
  </si>
  <si>
    <t>Outstanding stock options</t>
  </si>
  <si>
    <t xml:space="preserve">Outstanding
and exercisable
Range
of exercise
prices $ Number of
shares Weighted
average remaining contractual life (years) Weighted
average exercise
price $
0.10 3,100,000 3.1 0.10 </t>
  </si>
  <si>
    <t>22. Share Purchase Warrants (Tables)</t>
  </si>
  <si>
    <t>Share Purchase Warrants Tables</t>
  </si>
  <si>
    <t>Share purchase warrants</t>
  </si>
  <si>
    <t xml:space="preserve">Number
of warrants Weighted
average exercise price $
Balance,
December 31, 2013  
Issued
as part of the recapitalization 427,333 2.00
Issued
to a consultant 100,000 2.00
Balance,
December 31, 2014 527,333 2.00
Issued 1,930,000 0.50
Expired (427,333 ) 2.00
Balance,
December 31, 2015 2,030,000 0.57 </t>
  </si>
  <si>
    <t>Share purchase warrants exercise price</t>
  </si>
  <si>
    <t xml:space="preserve">Number of
warrants Exercise price $ Expiry
date
100,000 2.00 April 15, 2017
1,930,000 0.50 90 days from when
the Company's cease trade order in Canada has been lifted
2,030,000 </t>
  </si>
  <si>
    <t>24. Supplemental Cash Flow Information (Tables)</t>
  </si>
  <si>
    <t>Supplemental Cash Flow Information Tables</t>
  </si>
  <si>
    <t>Summary of supplemental cash flow information</t>
  </si>
  <si>
    <t>25. Segmented Information (Tables)</t>
  </si>
  <si>
    <t>Segmented Information Tables</t>
  </si>
  <si>
    <t>Summarizes the financial performance of the Company's reportable segments</t>
  </si>
  <si>
    <t xml:space="preserve">2015 $ 2014 $
Recycling
services 2,048,123 5,925,445
Services
rig and software revenue 130,295 173,350
Transportation
services 2,557,922 2,121,341
Elimination
of inter-segment net revenue (132,466 ) (312,981 )
Total
consolidated net revenue 4,603,874 7,907,155 </t>
  </si>
  <si>
    <t>Reconciliation to the Company's consolidated operating results</t>
  </si>
  <si>
    <t>2015 $ 2014 $
Recycling
services (1,184,986 ) 454,914
Services
rig and software revenue (50,930 ) (66,886 )
Transportation
services 352,010 (227,881 )
Corporate
and other (4,867,611 ) (1,356,279 )
Total
consolidated operating income (loss) (5,751,517 ) (1,196,132 )</t>
  </si>
  <si>
    <t>26. Income Taxes (Tables)</t>
  </si>
  <si>
    <t>Income Taxes Tables</t>
  </si>
  <si>
    <t>Reconciliation of the provision for income taxes</t>
  </si>
  <si>
    <t xml:space="preserve">2015 $ 2014 $
Income
tax expense (recovery) at statutory rate (2,524,009 ) (848,724 )
Permanent
difference and other 950,624 (168,031 )
Change
in tax rates and true up  167,853
Difference
in tax rates between foreign jurisdictions 163,030 (39,915 )
Valuation
allowance change 1,415,261 905,879
Provision
for income taxes 4,906 17,062 </t>
  </si>
  <si>
    <t>Significant components of deferred income tax assets and liabilities</t>
  </si>
  <si>
    <t xml:space="preserve">2015 $ 2014 $
Net
operating losses carried forward 2,305,941 1,037,792
Property
and equipment 26,598 (107,482 )
Goodwill
and intangible assets 346,520 333,488
Valuation
allowance (2,679,059 ) (1,263,798 )
Net
deferred income tax asset   </t>
  </si>
  <si>
    <t>Schedule of future year income tax for income tax purposes</t>
  </si>
  <si>
    <t xml:space="preserve">$
2031 547,457
2032 796,121
2033 866,537
2034 1,494,672
2035 4,104,711
7,809,498 </t>
  </si>
  <si>
    <t>1. Nature of Operations and Continuance of Business (Details Narrative) - USD ($)</t>
  </si>
  <si>
    <t>Nature Of Operations And Continuance Of Business Details Narrative</t>
  </si>
  <si>
    <t>Working capital deficiency</t>
  </si>
  <si>
    <t>Accumulated losses</t>
  </si>
  <si>
    <t>2. Significant Accounting Policies (Details)</t>
  </si>
  <si>
    <t>Building [Member]</t>
  </si>
  <si>
    <t>Amortization rate</t>
  </si>
  <si>
    <t>20 years</t>
  </si>
  <si>
    <t>Computer Equipment [Member]</t>
  </si>
  <si>
    <t>3 years</t>
  </si>
  <si>
    <t>Field and production equipment [Member] | Minimum [Member]</t>
  </si>
  <si>
    <t>5 years</t>
  </si>
  <si>
    <t>Field and production equipment [Member] | Maximum [Member]</t>
  </si>
  <si>
    <t>15 years</t>
  </si>
  <si>
    <t>Furniture [Member]</t>
  </si>
  <si>
    <t>Amortization rate description</t>
  </si>
  <si>
    <t>20% declining balance</t>
  </si>
  <si>
    <t>Transportation Equipment [Member] | Minimum [Member]</t>
  </si>
  <si>
    <t>9 years</t>
  </si>
  <si>
    <t>Transportation Equipment [Member] | Maximum [Member]</t>
  </si>
  <si>
    <t>Truck [Member]</t>
  </si>
  <si>
    <t>25% declining balance</t>
  </si>
  <si>
    <t>2. Significant Accounting Policies (Details Narrative) - shares</t>
  </si>
  <si>
    <t>Significant Accounting Policies Details Narrative</t>
  </si>
  <si>
    <t>Potentially dilutive shares outstanding</t>
  </si>
  <si>
    <t>3. Acquisition of 1454004 Alberta Ltd. (Details) - Acquisition of 1454004 Alberta Ltd [Member]</t>
  </si>
  <si>
    <t>Dec. 31, 2015USD ($)</t>
  </si>
  <si>
    <t>Assets held for sale</t>
  </si>
  <si>
    <t>Convertible debt</t>
  </si>
  <si>
    <t>Loan payable</t>
  </si>
  <si>
    <t>Total purchase price</t>
  </si>
  <si>
    <t>4. Acquisition of Business Operations of 1301540 Alberta Ltd. (Details)</t>
  </si>
  <si>
    <t>Acquisition of 1301540 Alberta Ltd [Member]</t>
  </si>
  <si>
    <t>Prepaid expenses</t>
  </si>
  <si>
    <t>Transportation equipment</t>
  </si>
  <si>
    <t>Capital lease obligations</t>
  </si>
  <si>
    <t>Cdn [Member]</t>
  </si>
  <si>
    <t>4. Acquisition of Business Operations of 1301540 Alberta Ltd. (Details 1) - USD ($)</t>
  </si>
  <si>
    <t>Net Loss</t>
  </si>
  <si>
    <t>Actual from April 11, 2014 to December 31, 2014 [Member]</t>
  </si>
  <si>
    <t>December 31, 2014 supplemental pro forma from January 1, 2014 [Member]</t>
  </si>
  <si>
    <t>5. Acquisition of CleanGen Inc. (Details)</t>
  </si>
  <si>
    <t>Acquisition Of Cleangen Inc. Details</t>
  </si>
  <si>
    <t>Net loss attributable to Sunvault Energy Inc.</t>
  </si>
  <si>
    <t>Increase in the Company's paid-up capital for purchase of 500,000 Class A shares of common stock of CleanGen Inc</t>
  </si>
  <si>
    <t>Change from net loss attributable to Sunvault Energy Inc. and transfers from the non-controlling interest</t>
  </si>
  <si>
    <t>6. Accounts Receivable (Details) - USD ($)</t>
  </si>
  <si>
    <t>Accounts Receivable Details</t>
  </si>
  <si>
    <t>Trade accounts receivable</t>
  </si>
  <si>
    <t>GST and other receivable</t>
  </si>
  <si>
    <t>Allowance for doubtful accounts</t>
  </si>
  <si>
    <t>7. Inventory (Details) - USD ($)</t>
  </si>
  <si>
    <t>Inventory Details</t>
  </si>
  <si>
    <t>Tire mulch and other</t>
  </si>
  <si>
    <t>Tire shred</t>
  </si>
  <si>
    <t>7. Inventory (Details Narrative) - USD ($)</t>
  </si>
  <si>
    <t>Inventory Details Narrative</t>
  </si>
  <si>
    <t>8. Property and Equipment (Details) - USD ($)</t>
  </si>
  <si>
    <t>Cost</t>
  </si>
  <si>
    <t>Accumulated amortization</t>
  </si>
  <si>
    <t>Net book value</t>
  </si>
  <si>
    <t>Field and production equipment [Member]</t>
  </si>
  <si>
    <t>Land [Member]</t>
  </si>
  <si>
    <t>Transportation Equipment [Member]</t>
  </si>
  <si>
    <t>Vehicles [Member]</t>
  </si>
  <si>
    <t>8. Property and Equipment (Details Narrative) - USD ($)</t>
  </si>
  <si>
    <t>Property And Equipment Details Narrative</t>
  </si>
  <si>
    <t>Field and production equipment are assets under capital lease</t>
  </si>
  <si>
    <t>Transportation equipment are assets under capital lease</t>
  </si>
  <si>
    <t>Amortization expense</t>
  </si>
  <si>
    <t>9. Assets Held For Sale (Details)</t>
  </si>
  <si>
    <t>Assets held for sale, beginning balance</t>
  </si>
  <si>
    <t>Cost of assets sold</t>
  </si>
  <si>
    <t>Assets held for sale, ending balance</t>
  </si>
  <si>
    <t>Cost [Member]</t>
  </si>
  <si>
    <t>Write-down [Member]</t>
  </si>
  <si>
    <t>10. Goodwill (Details) - USD ($)</t>
  </si>
  <si>
    <t>Foreign currency translation adjustment</t>
  </si>
  <si>
    <t>Impairment</t>
  </si>
  <si>
    <t>Net carrying value</t>
  </si>
  <si>
    <t>Coole Immersive Inc.</t>
  </si>
  <si>
    <t>Werkman Transport Inc.</t>
  </si>
  <si>
    <t>10. Goodwill (Details Narrative) - USD ($)</t>
  </si>
  <si>
    <t>CuttingEdge Tire Recycling Limited Partnership</t>
  </si>
  <si>
    <t>11. Intangible Assets (Details) - USD ($)</t>
  </si>
  <si>
    <t>Electrical energy storage device capacitor license [Member]</t>
  </si>
  <si>
    <t>Electrical energy storage device battery license [Member]</t>
  </si>
  <si>
    <t>Lighting wand license [Member]</t>
  </si>
  <si>
    <t>Graphene-based plastics license [Member]</t>
  </si>
  <si>
    <t>12. Accounts Payable and Accrued Liabilities (Details) - USD ($)</t>
  </si>
  <si>
    <t>Accounts Payable And Accrued Liabilities Details</t>
  </si>
  <si>
    <t>Trade accounts payable</t>
  </si>
  <si>
    <t>Accrued liabilities</t>
  </si>
  <si>
    <t>Accrued interest (Note 16)</t>
  </si>
  <si>
    <t>GST payable</t>
  </si>
  <si>
    <t>Income taxes payable</t>
  </si>
  <si>
    <t>Payroll payable</t>
  </si>
  <si>
    <t>Other payable</t>
  </si>
  <si>
    <t>13. Loans Payable (Details Narrative) - USD ($)</t>
  </si>
  <si>
    <t>Loans Payable [Member]</t>
  </si>
  <si>
    <t>Company owed</t>
  </si>
  <si>
    <t>Loans Payable One [Member]</t>
  </si>
  <si>
    <t>Loans Payable Two [Member]</t>
  </si>
  <si>
    <t>Loans Payable Three [Member]</t>
  </si>
  <si>
    <t>14. Long-term Debt (Details) - USD ($)</t>
  </si>
  <si>
    <t>Long-term Debt Details</t>
  </si>
  <si>
    <t>Business Development Bank of Canada, repayable in monthly instalments of Cdn$6,000 plus interest at 7%, maturing May 17, 2018, secured by a general interest in all present and after acquired property.</t>
  </si>
  <si>
    <t>Business Development Bank of Canada, repayable in monthly instalments of Cdn$6,667 plus interest at 8%, maturing May 17, 2018, secured by a general interest in all present and after acquired property.</t>
  </si>
  <si>
    <t>John Deere Finance, repayable in monthly installments of Cdn$1,262 including interest at 0%, maturing on January 1, 2018, secured by specific equipment.</t>
  </si>
  <si>
    <t>Less: current portion</t>
  </si>
  <si>
    <t>Long-term portion</t>
  </si>
  <si>
    <t>14. Long-term Debt (Details 1)</t>
  </si>
  <si>
    <t>15. Capital Lease Obligations (Details) - USD ($)</t>
  </si>
  <si>
    <t>Capital Lease Obligations Details</t>
  </si>
  <si>
    <t>Treadco Inc., equipment lease repayable in monthly installments of Cdn$5,000 including interest at 12% per annum, due in February 2015, secured by specific field equipment</t>
  </si>
  <si>
    <t>Travelers Financial Corporation, equipment lease repayable in monthly installments of Cdn$2,093, due in June 2016, secured by transportation equipment</t>
  </si>
  <si>
    <t>Travelers Financial Corporation, equipment lease repayable in monthly installments of Cdn$1,943, due in August 2016, secured by transportation equipment</t>
  </si>
  <si>
    <t>Travelers Financial Corporation, equipment lease repayable in monthly installments of Cdn$2,123, due in September 2016, secured by transportation equipment</t>
  </si>
  <si>
    <t>Coast Capital, equipment lease repayable in monthly instalments of Cdn$1,186 including interest at 8.23% per annum, due in July 2017, secured by production equipment</t>
  </si>
  <si>
    <t>Coast Capital, equipment lease repayable in monthly instalments of Cdn$1,067 including interest at 8.23% per annum, due in July 2017, secured by production equipment</t>
  </si>
  <si>
    <t>Travelers Financial Corporation, equipment lease repayable in monthly instalments of $2,327, due in January 2018, secured by transportation equipment</t>
  </si>
  <si>
    <t>Travelers Financial Corporation, equipment lease repayable in monthly installments of Cdn$4,188, due in June 2018, secured by transportation equipment</t>
  </si>
  <si>
    <t>Travelers Financial Corporation, equipment lease repayable in monthly installments of Cdn$6,109 for the first six payments and thereafter to decrease to Cdn$4,345, due in March 2019, secured by transportation equipment</t>
  </si>
  <si>
    <t>Mercado Capital Corporation, equipment lease repayable in monthly installments of Cdn $1,745, due in June 2019, secured by transportation equipment</t>
  </si>
  <si>
    <t>Blue Chip Leasing Corporation, equipment lease repayable in monthly installments of Cdn$819, due in June 2019, secured by transportation equipment</t>
  </si>
  <si>
    <t>National Leasing Group Inc., equipment lease repayable in monthly installments of Cdn$783, due in June 2019, secured by transportation equipment</t>
  </si>
  <si>
    <t>Westana Equipment Leasing Inc., equipment lease repayable in monthly installments of Cdn$2,190, due in June 2019, secured by transportation equipment</t>
  </si>
  <si>
    <t>National Leasing Group Inc., equipment lease repayable in monthly installments of Cdn$823, due in June 2019, secured by transportation equipment</t>
  </si>
  <si>
    <t>Travelers Financial Corporation, equipment lease repayable in monthly installments of Cdn$3,674, due in February 2020, secured by transportation equipment</t>
  </si>
  <si>
    <t>Travelers Financial Corporation, equipment lease repayable in monthly installments of Cdn$4,070, due in March 2020, secured by transportation equipment</t>
  </si>
  <si>
    <t>Roynat -Takeuchi Mini Excavator, equipment lease repayable in monthly instalments of $1,173 including interest at 6.5% per annum, due in March 2020, secured by specific field equipment</t>
  </si>
  <si>
    <t>15. Capital Lease Obligations (Details 1) - USD ($)</t>
  </si>
  <si>
    <t>Capital Lease Obligations Details 1</t>
  </si>
  <si>
    <t>Capital Leases Gross</t>
  </si>
  <si>
    <t>Less: imputed interest</t>
  </si>
  <si>
    <t>Capital Leases Net</t>
  </si>
  <si>
    <t>16. Grant Payable (Details Narrative) - USD ($)</t>
  </si>
  <si>
    <t>Grant Payable Details Narrative</t>
  </si>
  <si>
    <t>Grant payable</t>
  </si>
  <si>
    <t>Accrued interest</t>
  </si>
  <si>
    <t>17. Convertible Debt (Details Narrative) - USD ($)</t>
  </si>
  <si>
    <t>Convertible Debt [Member]</t>
  </si>
  <si>
    <t>Deferred financing costs amortized</t>
  </si>
  <si>
    <t>Convertible Debt One [Member]</t>
  </si>
  <si>
    <t>Carrying values of convertible debentures</t>
  </si>
  <si>
    <t>Convertible Debt Two [Member]</t>
  </si>
  <si>
    <t>Convertible Debt Three [Member]</t>
  </si>
  <si>
    <t>18. Related Party Transactions (Details Narrative) - USD ($)</t>
  </si>
  <si>
    <t>Management fees</t>
  </si>
  <si>
    <t>Chief Executive Officer [Member]</t>
  </si>
  <si>
    <t>Amount owed to related party</t>
  </si>
  <si>
    <t>Officers and Directors [Member]</t>
  </si>
  <si>
    <t>Amount owed from related party</t>
  </si>
  <si>
    <t>Chief Technology Officer [Member]</t>
  </si>
  <si>
    <t>Consulting fees</t>
  </si>
  <si>
    <t>Secretary [Member]</t>
  </si>
  <si>
    <t>Directors [Member]</t>
  </si>
  <si>
    <t>President [Member]</t>
  </si>
  <si>
    <t>Common Directors [Member]</t>
  </si>
  <si>
    <t>Officers and Directors One [Member]</t>
  </si>
  <si>
    <t>Significant Shareholder [Member]</t>
  </si>
  <si>
    <t>Significant Shareholder One [Member]</t>
  </si>
  <si>
    <t>Director One [Member]</t>
  </si>
  <si>
    <t>Former President of 1454004 [Member]</t>
  </si>
  <si>
    <t>President of Coole [Member]</t>
  </si>
  <si>
    <t>President of WTI [Member]</t>
  </si>
  <si>
    <t>Brother of the President of WTI</t>
  </si>
  <si>
    <t>Labour expense</t>
  </si>
  <si>
    <t>Daughter of the President of 1454004</t>
  </si>
  <si>
    <t>Son of the former President of 1454004</t>
  </si>
  <si>
    <t>Salaries and subcontracting fees</t>
  </si>
  <si>
    <t>Director of 1454004 [Member]</t>
  </si>
  <si>
    <t>20. Common Stock (Details)</t>
  </si>
  <si>
    <t>Dec. 31, 2014USD ($)shares</t>
  </si>
  <si>
    <t>Ending Balance, Shares | shares</t>
  </si>
  <si>
    <t>Ending Balance, Amount</t>
  </si>
  <si>
    <t>Beginning Balance, Shares | shares</t>
  </si>
  <si>
    <t>Beginning Balance, Amount</t>
  </si>
  <si>
    <t>Fair value of stock options vested</t>
  </si>
  <si>
    <t>Shares issued to settle convertible debt, Shares | shares</t>
  </si>
  <si>
    <t>Shares issued for services rendered, Shares | shares</t>
  </si>
  <si>
    <t>Shares issued for services rendered, Amount</t>
  </si>
  <si>
    <t>20. Common Stock (Details Narrative) - USD ($)</t>
  </si>
  <si>
    <t>Deferred compensation expense</t>
  </si>
  <si>
    <t>Consultant [Member]</t>
  </si>
  <si>
    <t>Consultant One [Member]</t>
  </si>
  <si>
    <t>Consultant Two [Member]</t>
  </si>
  <si>
    <t>21. Stock Options (Details) - USD ($)</t>
  </si>
  <si>
    <t>Number of Options</t>
  </si>
  <si>
    <t>Beginning, Balance</t>
  </si>
  <si>
    <t>Issued as part of the recapitalization</t>
  </si>
  <si>
    <t>Ending, Balance</t>
  </si>
  <si>
    <t>Aggregate Intrinsic Value</t>
  </si>
  <si>
    <t>Outstanding Ending, Balance</t>
  </si>
  <si>
    <t>21. Stock Options (Details 1)</t>
  </si>
  <si>
    <t>Dec. 31, 2015$ / sharesshares</t>
  </si>
  <si>
    <t>Stock Options Details 1</t>
  </si>
  <si>
    <t>Range of exercise prices</t>
  </si>
  <si>
    <t>Number of shares | shares</t>
  </si>
  <si>
    <t>Weighted average remaining contractual life(years)</t>
  </si>
  <si>
    <t>4 years 1 month 6 days</t>
  </si>
  <si>
    <t>Weighted average exercise price</t>
  </si>
  <si>
    <t>22. Share Purchase Warrants (Details) - $ / shares</t>
  </si>
  <si>
    <t>Number Of Warrants</t>
  </si>
  <si>
    <t>Warrant [Member]</t>
  </si>
  <si>
    <t>Issued to a consultant</t>
  </si>
  <si>
    <t>Issued</t>
  </si>
  <si>
    <t>Expired</t>
  </si>
  <si>
    <t>22. Share Purchase Warrants (Details 1) - $ / shares</t>
  </si>
  <si>
    <t>Dec. 31, 2013</t>
  </si>
  <si>
    <t>Number of Warrants</t>
  </si>
  <si>
    <t>Exercise Price</t>
  </si>
  <si>
    <t>Warrant One [Member]</t>
  </si>
  <si>
    <t>Expiry date</t>
  </si>
  <si>
    <t>Sep. 16,
		2015</t>
  </si>
  <si>
    <t>Warrant Two [Member]</t>
  </si>
  <si>
    <t>Sep. 17,
		2015</t>
  </si>
  <si>
    <t>Warrant Three [Member]</t>
  </si>
  <si>
    <t>Nov. 15,
		2015</t>
  </si>
  <si>
    <t>Warrant Four [Member]</t>
  </si>
  <si>
    <t>Apr. 15,
		2017</t>
  </si>
  <si>
    <t>Warrant Five [Member]</t>
  </si>
  <si>
    <t>Aug. 6,
		2023</t>
  </si>
  <si>
    <t>23. Commitments and Contingencies (Details Narrative)</t>
  </si>
  <si>
    <t>Commitments And Contingencies Details Narrative</t>
  </si>
  <si>
    <t>Value of common stock issuable to customer</t>
  </si>
  <si>
    <t>24. Supplemental Cash Flow Information (Details) - USD ($)</t>
  </si>
  <si>
    <t>Non-cash investing and financing activities:</t>
  </si>
  <si>
    <t>Beneficial conversion feature on convertible debt</t>
  </si>
  <si>
    <t>Forgiveness of related party debt recorded as additional paid-in capital</t>
  </si>
  <si>
    <t>Property and equipment financed under capital lease</t>
  </si>
  <si>
    <t>Shares issued to acquire the business operations of 1301540 Alberta Ltd.</t>
  </si>
  <si>
    <t>Shares issued to acquire intangible assets</t>
  </si>
  <si>
    <t>Shares issued to acquire property and equipment</t>
  </si>
  <si>
    <t>Shares issued to settle convertible debt</t>
  </si>
  <si>
    <t>Shares issued to settle related party debt</t>
  </si>
  <si>
    <t>Shares issued to settle accounts payable and accrued liabilities</t>
  </si>
  <si>
    <t>Supplemental disclosures:</t>
  </si>
  <si>
    <t>Interest paid</t>
  </si>
  <si>
    <t>Income taxes paid</t>
  </si>
  <si>
    <t>25. Segmented Information (Details) - USD ($)</t>
  </si>
  <si>
    <t>Segmented Information Details</t>
  </si>
  <si>
    <t>Recycling services</t>
  </si>
  <si>
    <t>Transportation services</t>
  </si>
  <si>
    <t>Elimination of inter-segment net revenue</t>
  </si>
  <si>
    <t>Total consolidated net revenue</t>
  </si>
  <si>
    <t>25. Segmented Information (Details 1) - USD ($)</t>
  </si>
  <si>
    <t>Segmented Information Details 1</t>
  </si>
  <si>
    <t>Corporate and other</t>
  </si>
  <si>
    <t>Total consolidated operating income (loss)</t>
  </si>
  <si>
    <t>26. Income Taxes (Details) - USD ($)</t>
  </si>
  <si>
    <t>Income Taxes Details</t>
  </si>
  <si>
    <t>Income tax expense (recovery) at statutory rate</t>
  </si>
  <si>
    <t>Permanent difference and other</t>
  </si>
  <si>
    <t>Change in tax rates and true up</t>
  </si>
  <si>
    <t>Difference in tax rates between foreign jurisdictions</t>
  </si>
  <si>
    <t>Valuation allowance change</t>
  </si>
  <si>
    <t>Provision for income taxes</t>
  </si>
  <si>
    <t>26. Income Taxes (Details 1) - USD ($)</t>
  </si>
  <si>
    <t>Income Taxes Details 1</t>
  </si>
  <si>
    <t>Net operating losses carried forward</t>
  </si>
  <si>
    <t>Property and equipment</t>
  </si>
  <si>
    <t>Goodwill and intangible assets</t>
  </si>
  <si>
    <t>Valuation allowance</t>
  </si>
  <si>
    <t>Net deferred income tax asset</t>
  </si>
  <si>
    <t>26. Income Taxes (Details 2)</t>
  </si>
  <si>
    <t>Income Taxes Details 2</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47716</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4679679</v>
      </c>
    </row>
    <row spans="1:4" r="15">
      <c s="4" r="A15" t="s">
        <v>25</v>
      </c>
      <c s="6" r="C15" t="n">
        <v>139028815</v>
      </c>
    </row>
    <row spans="1:4" r="16">
      <c s="4" r="A16" t="s">
        <v>26</v>
      </c>
      <c s="4" r="B16" t="s">
        <v>27</v>
      </c>
    </row>
    <row spans="1:4" r="17">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33</v>
      </c>
      <c s="2" r="B1" t="s">
        <v>1</v>
      </c>
    </row>
    <row spans="1:2" r="2">
      <c s="2" r="B2" t="s">
        <v>2</v>
      </c>
    </row>
    <row spans="1:2" r="3">
      <c s="3" r="A3" t="s">
        <v>224</v>
      </c>
    </row>
    <row spans="1:2" r="4">
      <c s="4" r="A4" t="s">
        <v>234</v>
      </c>
      <c s="4" r="B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6</v>
      </c>
      <c s="2" r="B1" t="s">
        <v>1</v>
      </c>
    </row>
    <row spans="1:2" r="2">
      <c s="2" r="B2" t="s">
        <v>2</v>
      </c>
    </row>
    <row spans="1:2" r="3">
      <c s="3" r="A3" t="s">
        <v>224</v>
      </c>
    </row>
    <row spans="1:2" r="4">
      <c s="4" r="A4" t="s">
        <v>237</v>
      </c>
      <c s="4" r="B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9</v>
      </c>
      <c s="2" r="B1" t="s">
        <v>1</v>
      </c>
    </row>
    <row spans="1:2" r="2">
      <c s="2" r="B2" t="s">
        <v>2</v>
      </c>
    </row>
    <row spans="1:2" r="3">
      <c s="3" r="A3" t="s">
        <v>224</v>
      </c>
    </row>
    <row spans="1:2" r="4">
      <c s="4" r="A4" t="s">
        <v>240</v>
      </c>
      <c s="4" r="B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2</v>
      </c>
      <c s="2" r="B1" t="s">
        <v>1</v>
      </c>
    </row>
    <row spans="1:2" r="2">
      <c s="2" r="B2" t="s">
        <v>2</v>
      </c>
    </row>
    <row spans="1:2" r="3">
      <c s="3" r="A3" t="s">
        <v>224</v>
      </c>
    </row>
    <row spans="1:2" r="4">
      <c s="4" r="A4" t="s">
        <v>199</v>
      </c>
      <c s="4" r="B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4</v>
      </c>
      <c s="2" r="B1" t="s">
        <v>1</v>
      </c>
    </row>
    <row spans="1:2" r="2">
      <c s="2" r="B2" t="s">
        <v>2</v>
      </c>
    </row>
    <row spans="1:2" r="3">
      <c s="3" r="A3" t="s">
        <v>224</v>
      </c>
    </row>
    <row spans="1:2" r="4">
      <c s="4" r="A4" t="s">
        <v>245</v>
      </c>
      <c s="4" r="B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7</v>
      </c>
      <c s="2" r="B1" t="s">
        <v>1</v>
      </c>
    </row>
    <row spans="1:2" r="2">
      <c s="2" r="B2" t="s">
        <v>2</v>
      </c>
    </row>
    <row spans="1:2" r="3">
      <c s="3" r="A3" t="s">
        <v>224</v>
      </c>
    </row>
    <row spans="1:2" r="4">
      <c s="4" r="A4" t="s">
        <v>248</v>
      </c>
      <c s="4" r="B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0</v>
      </c>
      <c s="2" r="B1" t="s">
        <v>1</v>
      </c>
    </row>
    <row spans="1:2" r="2">
      <c s="2" r="B2" t="s">
        <v>2</v>
      </c>
    </row>
    <row spans="1:2" r="3">
      <c s="3" r="A3" t="s">
        <v>224</v>
      </c>
    </row>
    <row spans="1:2" r="4">
      <c s="4" r="A4" t="s">
        <v>250</v>
      </c>
      <c s="4" r="B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2</v>
      </c>
      <c s="2" r="B1" t="s">
        <v>1</v>
      </c>
    </row>
    <row spans="1:2" r="2">
      <c s="2" r="B2" t="s">
        <v>2</v>
      </c>
    </row>
    <row spans="1:2" r="3">
      <c s="3" r="A3" t="s">
        <v>224</v>
      </c>
    </row>
    <row spans="1:2" r="4">
      <c s="4" r="A4" t="s">
        <v>252</v>
      </c>
      <c s="4" r="B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54</v>
      </c>
      <c s="2" r="B1" t="s">
        <v>1</v>
      </c>
    </row>
    <row spans="1:2" r="2">
      <c s="2" r="B2" t="s">
        <v>2</v>
      </c>
    </row>
    <row spans="1:2" r="3">
      <c s="3" r="A3" t="s">
        <v>224</v>
      </c>
    </row>
    <row spans="1:2" r="4">
      <c s="4" r="A4" t="s">
        <v>255</v>
      </c>
      <c s="4" r="B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7</v>
      </c>
      <c s="2" r="B1" t="s">
        <v>1</v>
      </c>
    </row>
    <row spans="1:2" r="2">
      <c s="2" r="B2" t="s">
        <v>2</v>
      </c>
    </row>
    <row spans="1:2" r="3">
      <c s="3" r="A3" t="s">
        <v>224</v>
      </c>
    </row>
    <row spans="1:2" r="4">
      <c s="4" r="A4" t="s">
        <v>258</v>
      </c>
      <c s="4" r="B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76657</v>
      </c>
      <c s="7" r="C3" t="n">
        <v>547936</v>
      </c>
    </row>
    <row spans="1:3" r="4">
      <c s="4" r="A4" t="s">
        <v>33</v>
      </c>
      <c s="6" r="B4" t="n">
        <v>322941</v>
      </c>
      <c s="6" r="C4" t="n">
        <v>910074</v>
      </c>
    </row>
    <row spans="1:3" r="5">
      <c s="4" r="A5" t="s">
        <v>34</v>
      </c>
      <c s="6" r="B5" t="n">
        <v>43753</v>
      </c>
      <c s="6" r="C5" t="n">
        <v>528727</v>
      </c>
    </row>
    <row spans="1:3" r="6">
      <c s="4" r="A6" t="s">
        <v>35</v>
      </c>
      <c s="6" r="B6" t="n">
        <v>602219</v>
      </c>
      <c s="6" r="C6" t="n">
        <v>219707</v>
      </c>
    </row>
    <row spans="1:3" r="7">
      <c s="4" r="A7" t="s">
        <v>36</v>
      </c>
      <c s="6" r="B7" t="n">
        <v>179036</v>
      </c>
      <c s="6" r="C7" t="n">
        <v>69060</v>
      </c>
    </row>
    <row spans="1:3" r="8">
      <c s="4" r="A8" t="s">
        <v>37</v>
      </c>
      <c s="6" r="B8" t="n">
        <v>1224606</v>
      </c>
      <c s="6" r="C8" t="n">
        <v>2275504</v>
      </c>
    </row>
    <row spans="1:3" r="9">
      <c s="4" r="A9" t="s">
        <v>38</v>
      </c>
      <c s="6" r="B9" t="n">
        <v>3605</v>
      </c>
      <c s="6" r="C9" t="n">
        <v>12930</v>
      </c>
    </row>
    <row spans="1:3" r="10">
      <c s="4" r="A10" t="s">
        <v>39</v>
      </c>
      <c s="6" r="B10" t="n">
        <v>59322</v>
      </c>
      <c s="6" r="C10" t="n">
        <v>34024</v>
      </c>
    </row>
    <row spans="1:3" r="11">
      <c s="4" r="A11" t="s">
        <v>40</v>
      </c>
      <c s="6" r="B11" t="n">
        <v>2244082</v>
      </c>
      <c s="6" r="C11" t="n">
        <v>2372021</v>
      </c>
    </row>
    <row spans="1:3" r="12">
      <c s="4" r="A12" t="s">
        <v>41</v>
      </c>
      <c s="6" r="B12" t="n">
        <v>475378</v>
      </c>
      <c s="6" r="C12" t="n">
        <v>482044</v>
      </c>
    </row>
    <row spans="1:3" r="13">
      <c s="4" r="A13" t="s">
        <v>42</v>
      </c>
      <c s="6" r="B13" t="n">
        <v>251299</v>
      </c>
      <c s="7" r="C13" t="n">
        <v>418851</v>
      </c>
    </row>
    <row spans="1:3" r="14">
      <c s="4" r="A14" t="s">
        <v>43</v>
      </c>
      <c s="6" r="B14" t="n">
        <v>28000</v>
      </c>
      <c s="4" r="C14" t="s">
        <v>44</v>
      </c>
    </row>
    <row spans="1:3" r="15">
      <c s="4" r="A15" t="s">
        <v>45</v>
      </c>
      <c s="6" r="B15" t="n">
        <v>4286292</v>
      </c>
      <c s="7" r="C15" t="n">
        <v>5595374</v>
      </c>
    </row>
    <row spans="1:3" r="16">
      <c s="3" r="A16" t="s">
        <v>46</v>
      </c>
    </row>
    <row spans="1:3" r="17">
      <c s="4" r="A17" t="s">
        <v>47</v>
      </c>
      <c s="6" r="B17" t="n">
        <v>111345</v>
      </c>
      <c s="6" r="C17" t="n">
        <v>151141</v>
      </c>
    </row>
    <row spans="1:3" r="18">
      <c s="4" r="A18" t="s">
        <v>48</v>
      </c>
      <c s="6" r="B18" t="n">
        <v>2182619</v>
      </c>
      <c s="6" r="C18" t="n">
        <v>1518846</v>
      </c>
    </row>
    <row spans="1:3" r="19">
      <c s="4" r="A19" t="s">
        <v>49</v>
      </c>
      <c s="6" r="B19" t="n">
        <v>700308</v>
      </c>
      <c s="6" r="C19" t="n">
        <v>835408</v>
      </c>
    </row>
    <row spans="1:3" r="20">
      <c s="4" r="A20" t="s">
        <v>50</v>
      </c>
      <c s="6" r="B20" t="n">
        <v>309071</v>
      </c>
      <c s="6" r="C20" t="n">
        <v>163373</v>
      </c>
    </row>
    <row spans="1:3" r="21">
      <c s="4" r="A21" t="s">
        <v>51</v>
      </c>
      <c s="6" r="B21" t="n">
        <v>141788</v>
      </c>
      <c s="7" r="C21" t="n">
        <v>144080</v>
      </c>
    </row>
    <row spans="1:3" r="22">
      <c s="4" r="A22" t="s">
        <v>52</v>
      </c>
      <c s="6" r="B22" t="n">
        <v>982279</v>
      </c>
      <c s="4" r="C22" t="s">
        <v>44</v>
      </c>
    </row>
    <row spans="1:3" r="23">
      <c s="4" r="A23" t="s">
        <v>53</v>
      </c>
      <c s="6" r="B23" t="n">
        <v>1242583</v>
      </c>
      <c s="7" r="C23" t="n">
        <v>1277787</v>
      </c>
    </row>
    <row spans="1:3" r="24">
      <c s="4" r="A24" t="s">
        <v>54</v>
      </c>
      <c s="6" r="B24" t="n">
        <v>348023</v>
      </c>
      <c s="6" r="C24" t="n">
        <v>115281</v>
      </c>
    </row>
    <row spans="1:3" r="25">
      <c s="4" r="A25" t="s">
        <v>55</v>
      </c>
      <c s="6" r="B25" t="n">
        <v>371256</v>
      </c>
      <c s="6" r="C25" t="n">
        <v>221124</v>
      </c>
    </row>
    <row spans="1:3" r="26">
      <c s="4" r="A26" t="s">
        <v>56</v>
      </c>
      <c s="7" r="B26" t="n">
        <v>6389272</v>
      </c>
      <c s="6" r="C26" t="n">
        <v>4427040</v>
      </c>
    </row>
    <row spans="1:3" r="27">
      <c s="4" r="A27" t="s">
        <v>57</v>
      </c>
      <c s="4" r="B27" t="s">
        <v>44</v>
      </c>
      <c s="6" r="C27" t="n">
        <v>65727</v>
      </c>
    </row>
    <row spans="1:3" r="28">
      <c s="4" r="A28" t="s">
        <v>58</v>
      </c>
      <c s="7" r="B28" t="n">
        <v>446045</v>
      </c>
      <c s="6" r="C28" t="n">
        <v>377094</v>
      </c>
    </row>
    <row spans="1:3" r="29">
      <c s="4" r="A29" t="s">
        <v>59</v>
      </c>
      <c s="6" r="B29" t="n">
        <v>155603</v>
      </c>
      <c s="6" r="C29" t="n">
        <v>343843</v>
      </c>
    </row>
    <row spans="1:3" r="30">
      <c s="4" r="A30" t="s">
        <v>60</v>
      </c>
      <c s="6" r="B30" t="n">
        <v>739155</v>
      </c>
      <c s="6" r="C30" t="n">
        <v>371503</v>
      </c>
    </row>
    <row spans="1:3" r="31">
      <c s="4" r="A31" t="s">
        <v>61</v>
      </c>
      <c s="7" r="B31" t="n">
        <v>7730075</v>
      </c>
      <c s="7" r="C31" t="n">
        <v>5585207</v>
      </c>
    </row>
    <row spans="1:3" r="32">
      <c s="4" r="A32" t="s">
        <v>62</v>
      </c>
      <c s="4" r="B32" t="s">
        <v>44</v>
      </c>
      <c s="4" r="C32" t="s">
        <v>44</v>
      </c>
    </row>
    <row spans="1:3" r="33">
      <c s="4" r="A33" t="s">
        <v>63</v>
      </c>
      <c s="4" r="B33" t="s">
        <v>44</v>
      </c>
      <c s="4" r="C33" t="s">
        <v>44</v>
      </c>
    </row>
    <row spans="1:3" r="34">
      <c s="4" r="A34" t="s">
        <v>64</v>
      </c>
      <c s="4" r="B34" t="s">
        <v>44</v>
      </c>
      <c s="4" r="C34" t="s">
        <v>44</v>
      </c>
    </row>
    <row spans="1:3" r="35">
      <c s="3" r="A35" t="s">
        <v>65</v>
      </c>
    </row>
    <row spans="1:3" r="36">
      <c s="4" r="A36" t="s">
        <v>66</v>
      </c>
      <c s="7" r="B36" t="n">
        <v>135879</v>
      </c>
      <c s="7" r="C36" t="n">
        <v>106879</v>
      </c>
    </row>
    <row spans="1:3" r="37">
      <c s="4" r="A37" t="s">
        <v>67</v>
      </c>
      <c s="6" r="B37" t="n">
        <v>2527262</v>
      </c>
      <c s="6" r="C37" t="n">
        <v>171395</v>
      </c>
    </row>
    <row spans="1:3" r="38">
      <c s="4" r="A38" t="s">
        <v>68</v>
      </c>
      <c s="6" r="B38" t="n">
        <v>5502689</v>
      </c>
      <c s="6" r="C38" t="n">
        <v>4085265</v>
      </c>
    </row>
    <row spans="1:3" r="39">
      <c s="4" r="A39" t="s">
        <v>69</v>
      </c>
      <c s="6" r="B39" t="n">
        <v>-4849</v>
      </c>
      <c s="6" r="C39" t="n">
        <v>-30000</v>
      </c>
    </row>
    <row spans="1:3" r="40">
      <c s="4" r="A40" t="s">
        <v>70</v>
      </c>
      <c s="6" r="B40" t="n">
        <v>310472</v>
      </c>
      <c s="6" r="C40" t="n">
        <v>163395</v>
      </c>
    </row>
    <row spans="1:3" r="41">
      <c s="4" r="A41" t="s">
        <v>71</v>
      </c>
      <c s="6" r="B41" t="n">
        <v>-11876858</v>
      </c>
      <c s="6" r="C41" t="n">
        <v>-4980553</v>
      </c>
    </row>
    <row spans="1:3" r="42">
      <c s="4" r="A42" t="s">
        <v>72</v>
      </c>
      <c s="6" r="B42" t="n">
        <v>-3405405</v>
      </c>
      <c s="6" r="C42" t="n">
        <v>-483619</v>
      </c>
    </row>
    <row spans="1:3" r="43">
      <c s="4" r="A43" t="s">
        <v>73</v>
      </c>
      <c s="6" r="B43" t="n">
        <v>-38378</v>
      </c>
      <c s="6" r="C43" t="n">
        <v>493786</v>
      </c>
    </row>
    <row spans="1:3" r="44">
      <c s="4" r="A44" t="s">
        <v>74</v>
      </c>
      <c s="6" r="B44" t="n">
        <v>-3443783</v>
      </c>
      <c s="6" r="C44" t="n">
        <v>10167</v>
      </c>
    </row>
    <row spans="1:3" r="45">
      <c s="4" r="A45" t="s">
        <v>75</v>
      </c>
      <c s="7" r="B45" t="n">
        <v>4286292</v>
      </c>
      <c s="7" r="C45" t="n">
        <v>55953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0</v>
      </c>
      <c s="2" r="B1" t="s">
        <v>1</v>
      </c>
    </row>
    <row spans="1:2" r="2">
      <c s="2" r="B2" t="s">
        <v>2</v>
      </c>
    </row>
    <row spans="1:2" r="3">
      <c s="3" r="A3" t="s">
        <v>224</v>
      </c>
    </row>
    <row spans="1:2" r="4">
      <c s="4" r="A4" t="s">
        <v>261</v>
      </c>
      <c s="4" r="B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3</v>
      </c>
      <c s="2" r="B1" t="s">
        <v>1</v>
      </c>
    </row>
    <row spans="1:2" r="2">
      <c s="2" r="B2" t="s">
        <v>2</v>
      </c>
    </row>
    <row spans="1:2" r="3">
      <c s="3" r="A3" t="s">
        <v>224</v>
      </c>
    </row>
    <row spans="1:2" r="4">
      <c s="4" r="A4" t="s">
        <v>264</v>
      </c>
      <c s="4" r="B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6</v>
      </c>
      <c s="2" r="B1" t="s">
        <v>1</v>
      </c>
    </row>
    <row spans="1:2" r="2">
      <c s="2" r="B2" t="s">
        <v>2</v>
      </c>
    </row>
    <row spans="1:2" r="3">
      <c s="3" r="A3" t="s">
        <v>224</v>
      </c>
    </row>
    <row spans="1:2" r="4">
      <c s="4" r="A4" t="s">
        <v>266</v>
      </c>
      <c s="4" r="B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8</v>
      </c>
      <c s="2" r="B1" t="s">
        <v>1</v>
      </c>
    </row>
    <row spans="1:2" r="2">
      <c s="2" r="B2" t="s">
        <v>2</v>
      </c>
    </row>
    <row spans="1:2" r="3">
      <c s="3" r="A3" t="s">
        <v>224</v>
      </c>
    </row>
    <row spans="1:2" r="4">
      <c s="4" r="A4" t="s">
        <v>269</v>
      </c>
      <c s="4" r="B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71</v>
      </c>
      <c s="2" r="B1" t="s">
        <v>1</v>
      </c>
    </row>
    <row spans="1:2" r="2">
      <c s="2" r="B2" t="s">
        <v>2</v>
      </c>
    </row>
    <row spans="1:2" r="3">
      <c s="3" r="A3" t="s">
        <v>224</v>
      </c>
    </row>
    <row spans="1:2" r="4">
      <c s="4" r="A4" t="s">
        <v>272</v>
      </c>
      <c s="4" r="B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74</v>
      </c>
      <c s="2" r="B1" t="s">
        <v>1</v>
      </c>
    </row>
    <row spans="1:2" r="2">
      <c s="2" r="B2" t="s">
        <v>2</v>
      </c>
    </row>
    <row spans="1:2" r="3">
      <c s="3" r="A3" t="s">
        <v>224</v>
      </c>
    </row>
    <row spans="1:2" r="4">
      <c s="4" r="A4" t="s">
        <v>274</v>
      </c>
      <c s="4" r="B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76</v>
      </c>
      <c s="2" r="B1" t="s">
        <v>1</v>
      </c>
    </row>
    <row spans="1:2" r="2">
      <c s="2" r="B2" t="s">
        <v>2</v>
      </c>
    </row>
    <row spans="1:2" r="3">
      <c s="3" r="A3" t="s">
        <v>224</v>
      </c>
    </row>
    <row spans="1:2" r="4">
      <c s="4" r="A4" t="s">
        <v>141</v>
      </c>
      <c s="4" r="B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78</v>
      </c>
      <c s="2" r="B1" t="s">
        <v>1</v>
      </c>
    </row>
    <row spans="1:2" r="2">
      <c s="2" r="B2" t="s">
        <v>2</v>
      </c>
    </row>
    <row spans="1:2" r="3">
      <c s="3" r="A3" t="s">
        <v>224</v>
      </c>
    </row>
    <row spans="1:2" r="4">
      <c s="4" r="A4" t="s">
        <v>279</v>
      </c>
      <c s="4" r="B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81</v>
      </c>
      <c s="2" r="B1" t="s">
        <v>1</v>
      </c>
    </row>
    <row spans="1:2" r="2">
      <c s="2" r="B2" t="s">
        <v>2</v>
      </c>
    </row>
    <row spans="1:2" r="3">
      <c s="3" r="A3" t="s">
        <v>224</v>
      </c>
    </row>
    <row spans="1:2" r="4">
      <c s="4" r="A4" t="s">
        <v>282</v>
      </c>
      <c s="4" r="B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84</v>
      </c>
      <c s="2" r="B1" t="s">
        <v>1</v>
      </c>
    </row>
    <row spans="1:2" r="2">
      <c s="2" r="B2" t="s">
        <v>2</v>
      </c>
    </row>
    <row spans="1:2" r="3">
      <c s="3" r="A3" t="s">
        <v>224</v>
      </c>
    </row>
    <row spans="1:2" r="4">
      <c s="4" r="A4" t="s">
        <v>285</v>
      </c>
      <c s="4" r="B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76</v>
      </c>
      <c s="2" r="B1" t="s">
        <v>2</v>
      </c>
      <c s="2" r="C1" t="s">
        <v>30</v>
      </c>
    </row>
    <row spans="1:3" r="2">
      <c s="3" r="A2" t="s">
        <v>77</v>
      </c>
    </row>
    <row spans="1:3" r="3">
      <c s="4" r="A3" t="s">
        <v>78</v>
      </c>
      <c s="7" r="B3" t="n">
        <v>90864</v>
      </c>
      <c s="7" r="C3" t="n">
        <v>102037</v>
      </c>
    </row>
    <row spans="1:3" r="4">
      <c s="3" r="A4" t="s">
        <v>79</v>
      </c>
    </row>
    <row spans="1:3" r="5">
      <c s="4" r="A5" t="s">
        <v>80</v>
      </c>
      <c s="7" r="B5" t="n">
        <v>0</v>
      </c>
      <c s="7" r="C5" t="n">
        <v>156692</v>
      </c>
    </row>
    <row spans="1:3" r="6">
      <c s="3" r="A6" t="s">
        <v>65</v>
      </c>
    </row>
    <row spans="1:3" r="7">
      <c s="4" r="A7" t="s">
        <v>81</v>
      </c>
      <c s="8" r="B7" t="n">
        <v>0.001</v>
      </c>
      <c s="8" r="C7" t="n">
        <v>0.001</v>
      </c>
    </row>
    <row spans="1:3" r="8">
      <c s="4" r="A8" t="s">
        <v>82</v>
      </c>
      <c s="6" r="B8" t="n">
        <v>500000000</v>
      </c>
      <c s="6" r="C8" t="n">
        <v>500000000</v>
      </c>
    </row>
    <row spans="1:3" r="9">
      <c s="4" r="A9" t="s">
        <v>83</v>
      </c>
      <c s="6" r="B9" t="n">
        <v>135878613</v>
      </c>
      <c s="6" r="C9" t="n">
        <v>106878613</v>
      </c>
    </row>
    <row spans="1:3" r="10">
      <c s="4" r="A10" t="s">
        <v>84</v>
      </c>
      <c s="6" r="B10" t="n">
        <v>135878613</v>
      </c>
      <c s="6" r="C10" t="n">
        <v>1068786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87</v>
      </c>
      <c s="2" r="B1" t="s">
        <v>1</v>
      </c>
    </row>
    <row spans="1:2" r="2">
      <c s="2" r="B2" t="s">
        <v>2</v>
      </c>
    </row>
    <row spans="1:2" r="3">
      <c s="3" r="A3" t="s">
        <v>224</v>
      </c>
    </row>
    <row spans="1:2" r="4">
      <c s="4" r="A4" t="s">
        <v>288</v>
      </c>
      <c s="4" r="B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90</v>
      </c>
      <c s="2" r="B1" t="s">
        <v>1</v>
      </c>
    </row>
    <row spans="1:2" r="2">
      <c s="2" r="B2" t="s">
        <v>2</v>
      </c>
    </row>
    <row spans="1:2" r="3">
      <c s="3" r="A3" t="s">
        <v>224</v>
      </c>
    </row>
    <row spans="1:2" r="4">
      <c s="4" r="A4" t="s">
        <v>291</v>
      </c>
      <c s="4" r="B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93</v>
      </c>
      <c s="2" r="B1" t="s">
        <v>1</v>
      </c>
    </row>
    <row spans="1:2" r="2">
      <c s="2" r="B2" t="s">
        <v>2</v>
      </c>
    </row>
    <row spans="1:2" r="3">
      <c s="3" r="A3" t="s">
        <v>224</v>
      </c>
    </row>
    <row spans="1:2" r="4">
      <c s="4" r="A4" t="s">
        <v>294</v>
      </c>
      <c s="4" r="B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96</v>
      </c>
      <c s="2" r="B1" t="s">
        <v>1</v>
      </c>
    </row>
    <row spans="1:2" r="2">
      <c s="2" r="B2" t="s">
        <v>2</v>
      </c>
    </row>
    <row spans="1:2" r="3">
      <c s="3" r="A3" t="s">
        <v>224</v>
      </c>
    </row>
    <row spans="1:2" r="4">
      <c s="4" r="A4" t="s">
        <v>297</v>
      </c>
      <c s="4" r="B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6"/>
    <col customWidth="1" max="2" min="2" width="80"/>
  </cols>
  <sheetData>
    <row spans="1:2" r="1">
      <c s="1" r="A1" t="s">
        <v>299</v>
      </c>
      <c s="2" r="B1" t="s">
        <v>1</v>
      </c>
    </row>
    <row spans="1:2" r="2">
      <c s="2" r="B2" t="s">
        <v>2</v>
      </c>
    </row>
    <row spans="1:2" r="3">
      <c s="3" r="A3" t="s">
        <v>300</v>
      </c>
    </row>
    <row spans="1:2" r="4">
      <c s="4" r="A4" t="s">
        <v>301</v>
      </c>
      <c s="4" r="B4" t="s">
        <v>302</v>
      </c>
    </row>
    <row spans="1:2" r="5">
      <c s="4" r="A5" t="s">
        <v>303</v>
      </c>
      <c s="4" r="B5" t="s">
        <v>304</v>
      </c>
    </row>
    <row spans="1:2" r="6">
      <c s="4" r="A6" t="s">
        <v>305</v>
      </c>
      <c s="4" r="B6" t="s">
        <v>306</v>
      </c>
    </row>
    <row spans="1:2" r="7">
      <c s="4" r="A7" t="s">
        <v>240</v>
      </c>
      <c s="4" r="B7" t="s">
        <v>307</v>
      </c>
    </row>
    <row spans="1:2" r="8">
      <c s="4" r="A8" t="s">
        <v>199</v>
      </c>
      <c s="4" r="B8" t="s">
        <v>308</v>
      </c>
    </row>
    <row spans="1:2" r="9">
      <c s="4" r="A9" t="s">
        <v>245</v>
      </c>
      <c s="4" r="B9" t="s">
        <v>309</v>
      </c>
    </row>
    <row spans="1:2" r="10">
      <c s="4" r="A10" t="s">
        <v>310</v>
      </c>
      <c s="4" r="B10" t="s">
        <v>311</v>
      </c>
    </row>
    <row spans="1:2" r="11">
      <c s="4" r="A11" t="s">
        <v>312</v>
      </c>
      <c s="4" r="B11" t="s">
        <v>313</v>
      </c>
    </row>
    <row spans="1:2" r="12">
      <c s="4" r="A12" t="s">
        <v>314</v>
      </c>
      <c s="4" r="B12" t="s">
        <v>315</v>
      </c>
    </row>
    <row spans="1:2" r="13">
      <c s="4" r="A13" t="s">
        <v>316</v>
      </c>
      <c s="4" r="B13" t="s">
        <v>317</v>
      </c>
    </row>
    <row spans="1:2" r="14">
      <c s="4" r="A14" t="s">
        <v>318</v>
      </c>
      <c s="4" r="B14" t="s">
        <v>319</v>
      </c>
    </row>
    <row spans="1:2" r="15">
      <c s="4" r="A15" t="s">
        <v>320</v>
      </c>
      <c s="4" r="B15" t="s">
        <v>321</v>
      </c>
    </row>
    <row spans="1:2" r="16">
      <c s="4" r="A16" t="s">
        <v>294</v>
      </c>
      <c s="4" r="B16" t="s">
        <v>322</v>
      </c>
    </row>
    <row spans="1:2" r="17">
      <c s="4" r="A17" t="s">
        <v>323</v>
      </c>
      <c s="4" r="B17" t="s">
        <v>324</v>
      </c>
    </row>
    <row spans="1:2" r="18">
      <c s="4" r="A18" t="s">
        <v>325</v>
      </c>
      <c s="4" r="B18" t="s">
        <v>326</v>
      </c>
    </row>
    <row spans="1:2" r="19">
      <c s="4" r="A19" t="s">
        <v>327</v>
      </c>
      <c s="4" r="B19" t="s">
        <v>328</v>
      </c>
    </row>
    <row spans="1:2" r="20">
      <c s="4" r="A20" t="s">
        <v>329</v>
      </c>
      <c s="4" r="B20" t="s">
        <v>330</v>
      </c>
    </row>
    <row spans="1:2" r="21">
      <c s="4" r="A21" t="s">
        <v>331</v>
      </c>
      <c s="4" r="B21" t="s">
        <v>332</v>
      </c>
    </row>
    <row spans="1:2" r="22">
      <c s="4" r="A22" t="s">
        <v>333</v>
      </c>
      <c s="4" r="B22"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35</v>
      </c>
      <c s="2" r="B1" t="s">
        <v>1</v>
      </c>
    </row>
    <row spans="1:2" r="2">
      <c s="2" r="B2" t="s">
        <v>2</v>
      </c>
    </row>
    <row spans="1:2" r="3">
      <c s="3" r="A3" t="s">
        <v>336</v>
      </c>
    </row>
    <row spans="1:2" r="4">
      <c s="4" r="A4" t="s">
        <v>337</v>
      </c>
      <c s="4" r="B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39</v>
      </c>
      <c s="2" r="B1" t="s">
        <v>1</v>
      </c>
    </row>
    <row spans="1:2" r="2">
      <c s="2" r="B2" t="s">
        <v>2</v>
      </c>
    </row>
    <row spans="1:2" r="3">
      <c s="3" r="A3" t="s">
        <v>340</v>
      </c>
    </row>
    <row spans="1:2" r="4">
      <c s="4" r="A4" t="s">
        <v>231</v>
      </c>
      <c s="4" r="B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342</v>
      </c>
      <c s="2" r="B1" t="s">
        <v>1</v>
      </c>
    </row>
    <row spans="1:2" r="2">
      <c s="2" r="B2" t="s">
        <v>2</v>
      </c>
    </row>
    <row spans="1:2" r="3">
      <c s="3" r="A3" t="s">
        <v>343</v>
      </c>
    </row>
    <row spans="1:2" r="4">
      <c s="4" r="A4" t="s">
        <v>344</v>
      </c>
      <c s="4" r="B4" t="s">
        <v>345</v>
      </c>
    </row>
    <row spans="1:2" r="5">
      <c s="4" r="A5" t="s">
        <v>346</v>
      </c>
      <c s="4" r="B5"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48</v>
      </c>
      <c s="2" r="B1" t="s">
        <v>1</v>
      </c>
    </row>
    <row spans="1:2" r="2">
      <c s="2" r="B2" t="s">
        <v>2</v>
      </c>
    </row>
    <row spans="1:2" r="3">
      <c s="3" r="A3" t="s">
        <v>349</v>
      </c>
    </row>
    <row spans="1:2" r="4">
      <c s="4" r="A4" t="s">
        <v>350</v>
      </c>
      <c s="4" r="B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52</v>
      </c>
      <c s="2" r="B1" t="s">
        <v>1</v>
      </c>
    </row>
    <row spans="1:2" r="2">
      <c s="2" r="B2" t="s">
        <v>2</v>
      </c>
    </row>
    <row spans="1:2" r="3">
      <c s="3" r="A3" t="s">
        <v>353</v>
      </c>
    </row>
    <row spans="1:2" r="4">
      <c s="4" r="A4" t="s">
        <v>240</v>
      </c>
      <c s="4" r="B4" t="s">
        <v>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5</v>
      </c>
      <c s="2" r="B1" t="s">
        <v>1</v>
      </c>
    </row>
    <row spans="1:3" r="2">
      <c s="2" r="B2" t="s">
        <v>2</v>
      </c>
      <c s="2" r="C2" t="s">
        <v>30</v>
      </c>
    </row>
    <row spans="1:3" r="3">
      <c s="3" r="A3" t="s">
        <v>86</v>
      </c>
    </row>
    <row spans="1:3" r="4">
      <c s="4" r="A4" t="s">
        <v>87</v>
      </c>
      <c s="7" r="B4" t="n">
        <v>526020</v>
      </c>
      <c s="7" r="C4" t="n">
        <v>831065</v>
      </c>
    </row>
    <row spans="1:3" r="5">
      <c s="4" r="A5" t="s">
        <v>88</v>
      </c>
      <c s="6" r="B5" t="n">
        <v>162598</v>
      </c>
      <c s="6" r="C5" t="n">
        <v>1560816</v>
      </c>
    </row>
    <row spans="1:3" r="6">
      <c s="4" r="A6" t="s">
        <v>89</v>
      </c>
      <c s="6" r="B6" t="n">
        <v>26683</v>
      </c>
      <c s="6" r="C6" t="n">
        <v>72462</v>
      </c>
    </row>
    <row spans="1:3" r="7">
      <c s="4" r="A7" t="s">
        <v>90</v>
      </c>
      <c s="6" r="B7" t="n">
        <v>130295</v>
      </c>
      <c s="6" r="C7" t="n">
        <v>173350</v>
      </c>
    </row>
    <row spans="1:3" r="8">
      <c s="4" r="A8" t="s">
        <v>91</v>
      </c>
      <c s="6" r="B8" t="n">
        <v>302053</v>
      </c>
      <c s="7" r="C8" t="n">
        <v>1117864</v>
      </c>
    </row>
    <row spans="1:3" r="9">
      <c s="4" r="A9" t="s">
        <v>92</v>
      </c>
      <c s="6" r="B9" t="n">
        <v>46989</v>
      </c>
      <c s="4" r="C9" t="s">
        <v>44</v>
      </c>
    </row>
    <row spans="1:3" r="10">
      <c s="4" r="A10" t="s">
        <v>93</v>
      </c>
      <c s="6" r="B10" t="n">
        <v>983780</v>
      </c>
      <c s="7" r="C10" t="n">
        <v>2343238</v>
      </c>
    </row>
    <row spans="1:3" r="11">
      <c s="4" r="A11" t="s">
        <v>94</v>
      </c>
      <c s="6" r="B11" t="n">
        <v>2425456</v>
      </c>
      <c s="6" r="C11" t="n">
        <v>1808360</v>
      </c>
    </row>
    <row spans="1:3" r="12">
      <c s="4" r="A12" t="s">
        <v>95</v>
      </c>
      <c s="6" r="B12" t="n">
        <v>4603874</v>
      </c>
      <c s="6" r="C12" t="n">
        <v>7907155</v>
      </c>
    </row>
    <row spans="1:3" r="13">
      <c s="3" r="A13" t="s">
        <v>96</v>
      </c>
    </row>
    <row spans="1:3" r="14">
      <c s="4" r="A14" t="s">
        <v>97</v>
      </c>
      <c s="6" r="B14" t="n">
        <v>314145</v>
      </c>
      <c s="6" r="C14" t="n">
        <v>275167</v>
      </c>
    </row>
    <row spans="1:3" r="15">
      <c s="4" r="A15" t="s">
        <v>98</v>
      </c>
      <c s="6" r="B15" t="n">
        <v>648248</v>
      </c>
      <c s="6" r="C15" t="n">
        <v>825150</v>
      </c>
    </row>
    <row spans="1:3" r="16">
      <c s="4" r="A16" t="s">
        <v>99</v>
      </c>
      <c s="6" r="B16" t="n">
        <v>560481</v>
      </c>
      <c s="6" r="C16" t="n">
        <v>1108303</v>
      </c>
    </row>
    <row spans="1:3" r="17">
      <c s="4" r="A17" t="s">
        <v>100</v>
      </c>
      <c s="6" r="B17" t="n">
        <v>2298362</v>
      </c>
      <c s="6" r="C17" t="n">
        <v>2348339</v>
      </c>
    </row>
    <row spans="1:3" r="18">
      <c s="4" r="A18" t="s">
        <v>101</v>
      </c>
      <c s="6" r="B18" t="n">
        <v>215578</v>
      </c>
      <c s="6" r="C18" t="n">
        <v>171825</v>
      </c>
    </row>
    <row spans="1:3" r="19">
      <c s="4" r="A19" t="s">
        <v>102</v>
      </c>
      <c s="6" r="B19" t="n">
        <v>158932</v>
      </c>
      <c s="6" r="C19" t="n">
        <v>241002</v>
      </c>
    </row>
    <row spans="1:3" r="20">
      <c s="4" r="A20" t="s">
        <v>103</v>
      </c>
      <c s="6" r="B20" t="n">
        <v>183484</v>
      </c>
      <c s="6" r="C20" t="n">
        <v>308260</v>
      </c>
    </row>
    <row spans="1:3" r="21">
      <c s="4" r="A21" t="s">
        <v>104</v>
      </c>
      <c s="6" r="B21" t="n">
        <v>4379230</v>
      </c>
      <c s="6" r="C21" t="n">
        <v>5278046</v>
      </c>
    </row>
    <row spans="1:3" r="22">
      <c s="4" r="A22" t="s">
        <v>105</v>
      </c>
      <c s="6" r="B22" t="n">
        <v>224644</v>
      </c>
      <c s="6" r="C22" t="n">
        <v>2629109</v>
      </c>
    </row>
    <row spans="1:3" r="23">
      <c s="3" r="A23" t="s">
        <v>106</v>
      </c>
    </row>
    <row spans="1:3" r="24">
      <c s="4" r="A24" t="s">
        <v>97</v>
      </c>
      <c s="6" r="B24" t="n">
        <v>61107</v>
      </c>
      <c s="6" r="C24" t="n">
        <v>50397</v>
      </c>
    </row>
    <row spans="1:3" r="25">
      <c s="4" r="A25" t="s">
        <v>107</v>
      </c>
      <c s="6" r="B25" t="n">
        <v>109444</v>
      </c>
      <c s="6" r="C25" t="n">
        <v>162529</v>
      </c>
    </row>
    <row spans="1:3" r="26">
      <c s="4" r="A26" t="s">
        <v>108</v>
      </c>
      <c s="6" r="B26" t="n">
        <v>2254571</v>
      </c>
      <c s="6" r="C26" t="n">
        <v>870394</v>
      </c>
    </row>
    <row spans="1:3" r="27">
      <c s="4" r="A27" t="s">
        <v>98</v>
      </c>
      <c s="6" r="B27" t="n">
        <v>24640</v>
      </c>
      <c s="7" r="C27" t="n">
        <v>272981</v>
      </c>
    </row>
    <row spans="1:3" r="28">
      <c s="4" r="A28" t="s">
        <v>109</v>
      </c>
      <c s="6" r="B28" t="n">
        <v>70973</v>
      </c>
      <c s="4" r="C28" t="s">
        <v>44</v>
      </c>
    </row>
    <row spans="1:3" r="29">
      <c s="4" r="A29" t="s">
        <v>110</v>
      </c>
      <c s="6" r="B29" t="n">
        <v>329331</v>
      </c>
      <c s="7" r="C29" t="n">
        <v>367788</v>
      </c>
    </row>
    <row spans="1:3" r="30">
      <c s="4" r="A30" t="s">
        <v>111</v>
      </c>
      <c s="6" r="B30" t="n">
        <v>1680487</v>
      </c>
      <c s="6" r="C30" t="n">
        <v>684374</v>
      </c>
    </row>
    <row spans="1:3" r="31">
      <c s="4" r="A31" t="s">
        <v>112</v>
      </c>
      <c s="6" r="B31" t="n">
        <v>555369</v>
      </c>
      <c s="6" r="C31" t="n">
        <v>404364</v>
      </c>
    </row>
    <row spans="1:3" r="32">
      <c s="4" r="A32" t="s">
        <v>113</v>
      </c>
      <c s="6" r="B32" t="n">
        <v>69321</v>
      </c>
      <c s="6" r="C32" t="n">
        <v>219033</v>
      </c>
    </row>
    <row spans="1:3" r="33">
      <c s="4" r="A33" t="s">
        <v>114</v>
      </c>
      <c s="6" r="B33" t="n">
        <v>94034</v>
      </c>
      <c s="6" r="C33" t="n">
        <v>61815</v>
      </c>
    </row>
    <row spans="1:3" r="34">
      <c s="4" r="A34" t="s">
        <v>115</v>
      </c>
      <c s="6" r="B34" t="n">
        <v>509745</v>
      </c>
      <c s="6" r="C34" t="n">
        <v>557021</v>
      </c>
    </row>
    <row spans="1:3" r="35">
      <c s="4" r="A35" t="s">
        <v>116</v>
      </c>
      <c s="6" r="B35" t="n">
        <v>217139</v>
      </c>
      <c s="6" r="C35" t="n">
        <v>174545</v>
      </c>
    </row>
    <row spans="1:3" r="36">
      <c s="4" r="A36" t="s">
        <v>117</v>
      </c>
      <c s="6" r="B36" t="n">
        <v>5976161</v>
      </c>
      <c s="6" r="C36" t="n">
        <v>3825241</v>
      </c>
    </row>
    <row spans="1:3" r="37">
      <c s="4" r="A37" t="s">
        <v>118</v>
      </c>
      <c s="6" r="B37" t="n">
        <v>-5751517</v>
      </c>
      <c s="7" r="C37" t="n">
        <v>-1196132</v>
      </c>
    </row>
    <row spans="1:3" r="38">
      <c s="3" r="A38" t="s">
        <v>119</v>
      </c>
    </row>
    <row spans="1:3" r="39">
      <c s="4" r="A39" t="s">
        <v>120</v>
      </c>
      <c s="6" r="B39" t="n">
        <v>11334</v>
      </c>
      <c s="4" r="C39" t="s">
        <v>44</v>
      </c>
    </row>
    <row spans="1:3" r="40">
      <c s="4" r="A40" t="s">
        <v>121</v>
      </c>
      <c s="7" r="B40" t="n">
        <v>7252</v>
      </c>
      <c s="7" r="C40" t="n">
        <v>87190</v>
      </c>
    </row>
    <row spans="1:3" r="41">
      <c s="4" r="A41" t="s">
        <v>122</v>
      </c>
      <c s="4" r="B41" t="s">
        <v>44</v>
      </c>
      <c s="6" r="C41" t="n">
        <v>847207</v>
      </c>
    </row>
    <row spans="1:3" r="42">
      <c s="4" r="A42" t="s">
        <v>123</v>
      </c>
      <c s="7" r="B42" t="n">
        <v>-107992</v>
      </c>
      <c s="6" r="C42" t="n">
        <v>-2155298</v>
      </c>
    </row>
    <row spans="1:3" r="43">
      <c s="4" r="A43" t="s">
        <v>124</v>
      </c>
      <c s="6" r="B43" t="n">
        <v>-1162810</v>
      </c>
      <c s="7" r="C43" t="n">
        <v>-117601</v>
      </c>
    </row>
    <row spans="1:3" r="44">
      <c s="4" r="A44" t="s">
        <v>125</v>
      </c>
      <c s="7" r="B44" t="n">
        <v>-9331</v>
      </c>
      <c s="4" r="C44" t="s">
        <v>44</v>
      </c>
    </row>
    <row spans="1:3" r="45">
      <c s="4" r="A45" t="s">
        <v>126</v>
      </c>
      <c s="4" r="B45" t="s">
        <v>44</v>
      </c>
      <c s="7" r="C45" t="n">
        <v>-17956</v>
      </c>
    </row>
    <row spans="1:3" r="46">
      <c s="4" r="A46" t="s">
        <v>127</v>
      </c>
      <c s="7" r="B46" t="n">
        <v>-328764</v>
      </c>
      <c s="4" r="C46" t="s">
        <v>44</v>
      </c>
    </row>
    <row spans="1:3" r="47">
      <c s="4" r="A47" t="s">
        <v>128</v>
      </c>
      <c s="6" r="B47" t="n">
        <v>-81735</v>
      </c>
      <c s="4" r="C47" t="s">
        <v>44</v>
      </c>
    </row>
    <row spans="1:3" r="48">
      <c s="4" r="A48" t="s">
        <v>129</v>
      </c>
      <c s="6" r="B48" t="n">
        <v>-1672046</v>
      </c>
      <c s="7" r="C48" t="n">
        <v>-1356458</v>
      </c>
    </row>
    <row spans="1:3" r="49">
      <c s="4" r="A49" t="s">
        <v>130</v>
      </c>
      <c s="6" r="B49" t="n">
        <v>-7423563</v>
      </c>
      <c s="6" r="C49" t="n">
        <v>-2552590</v>
      </c>
    </row>
    <row spans="1:3" r="50">
      <c s="4" r="A50" t="s">
        <v>131</v>
      </c>
      <c s="6" r="B50" t="n">
        <v>-4906</v>
      </c>
      <c s="6" r="C50" t="n">
        <v>-17062</v>
      </c>
    </row>
    <row spans="1:3" r="51">
      <c s="4" r="A51" t="s">
        <v>132</v>
      </c>
      <c s="6" r="B51" t="n">
        <v>-7428469</v>
      </c>
      <c s="6" r="C51" t="n">
        <v>-2569652</v>
      </c>
    </row>
    <row spans="1:3" r="52">
      <c s="4" r="A52" t="s">
        <v>133</v>
      </c>
      <c s="6" r="B52" t="n">
        <v>532164</v>
      </c>
      <c s="6" r="C52" t="n">
        <v>73398</v>
      </c>
    </row>
    <row spans="1:3" r="53">
      <c s="4" r="A53" t="s">
        <v>134</v>
      </c>
      <c s="6" r="B53" t="n">
        <v>-6896305</v>
      </c>
      <c s="6" r="C53" t="n">
        <v>-2496254</v>
      </c>
    </row>
    <row spans="1:3" r="54">
      <c s="3" r="A54" t="s">
        <v>135</v>
      </c>
    </row>
    <row spans="1:3" r="55">
      <c s="4" r="A55" t="s">
        <v>136</v>
      </c>
      <c s="6" r="B55" t="n">
        <v>147077</v>
      </c>
      <c s="6" r="C55" t="n">
        <v>55824</v>
      </c>
    </row>
    <row spans="1:3" r="56">
      <c s="4" r="A56" t="s">
        <v>137</v>
      </c>
      <c s="7" r="B56" t="n">
        <v>-6749228</v>
      </c>
      <c s="7" r="C56" t="n">
        <v>-2440430</v>
      </c>
    </row>
    <row spans="1:3" r="57">
      <c s="4" r="A57" t="s">
        <v>138</v>
      </c>
      <c s="9" r="B57" t="n">
        <v>-0.06</v>
      </c>
      <c s="9" r="C57" t="n">
        <v>-0.03</v>
      </c>
    </row>
    <row spans="1:3" r="58">
      <c s="4" r="A58" t="s">
        <v>139</v>
      </c>
      <c s="6" r="B58" t="n">
        <v>107337517</v>
      </c>
      <c s="6" r="C58" t="n">
        <v>863457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354</v>
      </c>
      <c s="2" r="B1" t="s">
        <v>1</v>
      </c>
    </row>
    <row spans="1:2" r="2">
      <c s="2" r="B2" t="s">
        <v>2</v>
      </c>
    </row>
    <row spans="1:2" r="3">
      <c s="3" r="A3" t="s">
        <v>355</v>
      </c>
    </row>
    <row spans="1:2" r="4">
      <c s="4" r="A4" t="s">
        <v>199</v>
      </c>
      <c s="4" r="B4" t="s">
        <v>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56</v>
      </c>
      <c s="2" r="B1" t="s">
        <v>1</v>
      </c>
    </row>
    <row spans="1:2" r="2">
      <c s="2" r="B2" t="s">
        <v>2</v>
      </c>
    </row>
    <row spans="1:2" r="3">
      <c s="3" r="A3" t="s">
        <v>357</v>
      </c>
    </row>
    <row spans="1:2" r="4">
      <c s="4" r="A4" t="s">
        <v>245</v>
      </c>
      <c s="4" r="B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59</v>
      </c>
      <c s="2" r="B1" t="s">
        <v>1</v>
      </c>
    </row>
    <row spans="1:2" r="2">
      <c s="2" r="B2" t="s">
        <v>2</v>
      </c>
    </row>
    <row spans="1:2" r="3">
      <c s="3" r="A3" t="s">
        <v>360</v>
      </c>
    </row>
    <row spans="1:2" r="4">
      <c s="4" r="A4" t="s">
        <v>248</v>
      </c>
      <c s="4" r="B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362</v>
      </c>
      <c s="2" r="B1" t="s">
        <v>1</v>
      </c>
    </row>
    <row spans="1:2" r="2">
      <c s="2" r="B2" t="s">
        <v>2</v>
      </c>
    </row>
    <row spans="1:2" r="3">
      <c s="3" r="A3" t="s">
        <v>363</v>
      </c>
    </row>
    <row spans="1:2" r="4">
      <c s="4" r="A4" t="s">
        <v>364</v>
      </c>
      <c s="4" r="B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66</v>
      </c>
      <c s="2" r="B1" t="s">
        <v>1</v>
      </c>
    </row>
    <row spans="1:2" r="2">
      <c s="2" r="B2" t="s">
        <v>2</v>
      </c>
    </row>
    <row spans="1:2" r="3">
      <c s="3" r="A3" t="s">
        <v>367</v>
      </c>
    </row>
    <row spans="1:2" r="4">
      <c s="4" r="A4" t="s">
        <v>312</v>
      </c>
      <c s="4" r="B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69</v>
      </c>
      <c s="2" r="B1" t="s">
        <v>1</v>
      </c>
    </row>
    <row spans="1:2" r="2">
      <c s="2" r="B2" t="s">
        <v>2</v>
      </c>
    </row>
    <row spans="1:2" r="3">
      <c s="3" r="A3" t="s">
        <v>370</v>
      </c>
    </row>
    <row spans="1:2" r="4">
      <c s="4" r="A4" t="s">
        <v>371</v>
      </c>
      <c s="4" r="B4" t="s">
        <v>2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372</v>
      </c>
      <c s="2" r="B1" t="s">
        <v>1</v>
      </c>
    </row>
    <row spans="1:2" r="2">
      <c s="2" r="B2" t="s">
        <v>2</v>
      </c>
    </row>
    <row spans="1:2" r="3">
      <c s="3" r="A3" t="s">
        <v>373</v>
      </c>
    </row>
    <row spans="1:2" r="4">
      <c s="4" r="A4" t="s">
        <v>374</v>
      </c>
      <c s="4" r="B4" t="s">
        <v>375</v>
      </c>
    </row>
    <row spans="1:2" r="5">
      <c s="4" r="A5" t="s">
        <v>376</v>
      </c>
      <c s="4" r="B5"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378</v>
      </c>
      <c s="2" r="B1" t="s">
        <v>1</v>
      </c>
    </row>
    <row spans="1:2" r="2">
      <c s="2" r="B2" t="s">
        <v>2</v>
      </c>
    </row>
    <row spans="1:2" r="3">
      <c s="3" r="A3" t="s">
        <v>379</v>
      </c>
    </row>
    <row spans="1:2" r="4">
      <c s="4" r="A4" t="s">
        <v>264</v>
      </c>
      <c s="4" r="B4" t="s">
        <v>380</v>
      </c>
    </row>
    <row spans="1:2" r="5">
      <c s="4" r="A5" t="s">
        <v>381</v>
      </c>
      <c s="4" r="B5"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383</v>
      </c>
      <c s="2" r="B1" t="s">
        <v>1</v>
      </c>
    </row>
    <row spans="1:2" r="2">
      <c s="2" r="B2" t="s">
        <v>2</v>
      </c>
    </row>
    <row spans="1:2" r="3">
      <c s="3" r="A3" t="s">
        <v>384</v>
      </c>
    </row>
    <row spans="1:2" r="4">
      <c s="4" r="A4" t="s">
        <v>385</v>
      </c>
      <c s="4" r="B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s="1" r="A1" t="s">
        <v>387</v>
      </c>
      <c s="2" r="B1" t="s">
        <v>1</v>
      </c>
    </row>
    <row spans="1:2" r="2">
      <c s="2" r="B2" t="s">
        <v>2</v>
      </c>
    </row>
    <row spans="1:2" r="3">
      <c s="3" r="A3" t="s">
        <v>388</v>
      </c>
    </row>
    <row spans="1:2" r="4">
      <c s="4" r="A4" t="s">
        <v>279</v>
      </c>
      <c s="4" r="B4" t="s">
        <v>389</v>
      </c>
    </row>
    <row spans="1:2" r="5">
      <c s="4" r="A5" t="s">
        <v>390</v>
      </c>
      <c s="4" r="B5"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27"/>
    <col customWidth="1" max="5" min="5" width="22"/>
    <col customWidth="1" max="6" min="6" width="46"/>
    <col customWidth="1" max="7" min="7" width="13"/>
    <col customWidth="1" max="8" min="8" width="25"/>
    <col customWidth="1" max="9" min="9" width="12"/>
  </cols>
  <sheetData>
    <row spans="1:9" r="1">
      <c s="1" r="A1" t="s">
        <v>140</v>
      </c>
      <c s="2" r="B1" t="s">
        <v>141</v>
      </c>
      <c s="2" r="C1" t="s">
        <v>142</v>
      </c>
      <c s="2" r="D1" t="s">
        <v>143</v>
      </c>
      <c s="2" r="E1" t="s">
        <v>144</v>
      </c>
      <c s="2" r="F1" t="s">
        <v>145</v>
      </c>
      <c s="2" r="G1" t="s">
        <v>71</v>
      </c>
      <c s="2" r="H1" t="s">
        <v>146</v>
      </c>
      <c s="2" r="I1" t="s">
        <v>147</v>
      </c>
    </row>
    <row spans="1:9" r="2">
      <c s="4" r="A2" t="s">
        <v>148</v>
      </c>
      <c s="6" r="B2" t="n">
        <v>19500000</v>
      </c>
    </row>
    <row spans="1:9" r="3">
      <c s="4" r="A3" t="s">
        <v>149</v>
      </c>
      <c s="7" r="B3" t="n">
        <v>19500</v>
      </c>
      <c s="4" r="C3" t="s">
        <v>44</v>
      </c>
      <c s="7" r="D3" t="n">
        <v>-19500</v>
      </c>
      <c s="4" r="E3" t="s">
        <v>44</v>
      </c>
      <c s="7" r="F3" t="n">
        <v>109028</v>
      </c>
      <c s="7" r="G3" t="n">
        <v>-2469952</v>
      </c>
      <c s="7" r="H3" t="n">
        <v>554037</v>
      </c>
      <c s="7" r="I3" t="n">
        <v>-1806887</v>
      </c>
    </row>
    <row spans="1:9" r="4">
      <c s="4" r="A4" t="s">
        <v>150</v>
      </c>
      <c s="4" r="B4" t="s">
        <v>44</v>
      </c>
      <c s="4" r="C4" t="s">
        <v>44</v>
      </c>
      <c s="4" r="D4" t="s">
        <v>44</v>
      </c>
      <c s="4" r="E4" t="s">
        <v>44</v>
      </c>
      <c s="7" r="F4" t="n">
        <v>55824</v>
      </c>
      <c s="4" r="G4" t="s">
        <v>44</v>
      </c>
      <c s="4" r="H4" t="s">
        <v>44</v>
      </c>
      <c s="7" r="I4" t="n">
        <v>55824</v>
      </c>
    </row>
    <row spans="1:9" r="5">
      <c s="4" r="A5" t="s">
        <v>151</v>
      </c>
      <c s="6" r="B5" t="n">
        <v>65827333</v>
      </c>
    </row>
    <row spans="1:9" r="6">
      <c s="4" r="A6" t="s">
        <v>152</v>
      </c>
      <c s="7" r="B6" t="n">
        <v>65827</v>
      </c>
      <c s="4" r="C6" t="s">
        <v>44</v>
      </c>
      <c s="7" r="D6" t="n">
        <v>-65827</v>
      </c>
      <c s="4" r="E6" t="s">
        <v>44</v>
      </c>
      <c s="4" r="F6" t="s">
        <v>44</v>
      </c>
      <c s="4" r="G6" t="s">
        <v>44</v>
      </c>
      <c s="4" r="H6" t="s">
        <v>44</v>
      </c>
      <c s="4" r="I6" t="s">
        <v>44</v>
      </c>
    </row>
    <row spans="1:9" r="7">
      <c s="4" r="A7" t="s">
        <v>153</v>
      </c>
      <c s="4" r="B7" t="s">
        <v>44</v>
      </c>
      <c s="4" r="C7" t="s">
        <v>44</v>
      </c>
      <c s="6" r="D7" t="n">
        <v>133940</v>
      </c>
      <c s="4" r="E7" t="s">
        <v>44</v>
      </c>
      <c s="4" r="F7" t="s">
        <v>44</v>
      </c>
      <c s="4" r="G7" t="s">
        <v>44</v>
      </c>
      <c s="4" r="H7" t="s">
        <v>44</v>
      </c>
      <c s="7" r="I7" t="n">
        <v>133940</v>
      </c>
    </row>
    <row spans="1:9" r="8">
      <c s="4" r="A8" t="s">
        <v>154</v>
      </c>
      <c s="6" r="B8" t="n">
        <v>9000000</v>
      </c>
    </row>
    <row spans="1:9" r="9">
      <c s="4" r="A9" t="s">
        <v>155</v>
      </c>
      <c s="7" r="B9" t="n">
        <v>9000</v>
      </c>
      <c s="4" r="C9" t="s">
        <v>44</v>
      </c>
      <c s="6" r="D9" t="n">
        <v>1666000</v>
      </c>
      <c s="4" r="E9" t="s">
        <v>44</v>
      </c>
      <c s="4" r="F9" t="s">
        <v>44</v>
      </c>
      <c s="4" r="G9" t="s">
        <v>44</v>
      </c>
      <c s="4" r="H9" t="s">
        <v>44</v>
      </c>
      <c s="7" r="I9" t="n">
        <v>1666000</v>
      </c>
    </row>
    <row spans="1:9" r="10">
      <c s="4" r="A10" t="s">
        <v>156</v>
      </c>
      <c s="6" r="B10" t="n">
        <v>8000000</v>
      </c>
    </row>
    <row spans="1:9" r="11">
      <c s="4" r="A11" t="s">
        <v>157</v>
      </c>
      <c s="7" r="B11" t="n">
        <v>8000</v>
      </c>
      <c s="4" r="C11" t="s">
        <v>44</v>
      </c>
      <c s="6" r="D11" t="n">
        <v>-5343</v>
      </c>
      <c s="4" r="E11" t="s">
        <v>44</v>
      </c>
      <c s="7" r="F11" t="n">
        <v>-1457</v>
      </c>
      <c s="4" r="G11" t="s">
        <v>44</v>
      </c>
      <c s="7" r="H11" t="n">
        <v>-1200</v>
      </c>
      <c s="4" r="I11" t="s">
        <v>44</v>
      </c>
    </row>
    <row spans="1:9" r="12">
      <c s="4" r="A12" t="s">
        <v>158</v>
      </c>
      <c s="6" r="B12" t="n">
        <v>3333334</v>
      </c>
    </row>
    <row spans="1:9" r="13">
      <c s="4" r="A13" t="s">
        <v>159</v>
      </c>
      <c s="7" r="B13" t="n">
        <v>3333</v>
      </c>
      <c s="4" r="C13" t="s">
        <v>44</v>
      </c>
      <c s="6" r="D13" t="n">
        <v>346667</v>
      </c>
      <c s="4" r="E13" t="s">
        <v>44</v>
      </c>
      <c s="4" r="F13" t="s">
        <v>44</v>
      </c>
      <c s="4" r="G13" t="s">
        <v>44</v>
      </c>
      <c s="4" r="H13" t="s">
        <v>44</v>
      </c>
      <c s="7" r="I13" t="n">
        <v>350000</v>
      </c>
    </row>
    <row spans="1:9" r="14">
      <c s="4" r="A14" t="s">
        <v>160</v>
      </c>
      <c s="6" r="B14" t="n">
        <v>-3333334</v>
      </c>
    </row>
    <row spans="1:9" r="15">
      <c s="4" r="A15" t="s">
        <v>161</v>
      </c>
      <c s="7" r="B15" t="n">
        <v>-3333</v>
      </c>
      <c s="4" r="C15" t="s">
        <v>44</v>
      </c>
      <c s="6" r="D15" t="n">
        <v>-346667</v>
      </c>
      <c s="4" r="E15" t="s">
        <v>44</v>
      </c>
      <c s="4" r="F15" t="s">
        <v>44</v>
      </c>
      <c s="4" r="G15" t="s">
        <v>44</v>
      </c>
      <c s="4" r="H15" t="s">
        <v>44</v>
      </c>
      <c s="6" r="I15" t="n">
        <v>-350000</v>
      </c>
    </row>
    <row spans="1:9" r="16">
      <c s="4" r="A16" t="s">
        <v>162</v>
      </c>
      <c s="6" r="B16" t="n">
        <v>1400000</v>
      </c>
    </row>
    <row spans="1:9" r="17">
      <c s="4" r="A17" t="s">
        <v>163</v>
      </c>
      <c s="7" r="B17" t="n">
        <v>1400</v>
      </c>
      <c s="4" r="C17" t="s">
        <v>44</v>
      </c>
      <c s="6" r="D17" t="n">
        <v>232600</v>
      </c>
      <c s="4" r="E17" t="s">
        <v>44</v>
      </c>
      <c s="4" r="F17" t="s">
        <v>44</v>
      </c>
      <c s="4" r="G17" t="s">
        <v>44</v>
      </c>
      <c s="4" r="H17" t="s">
        <v>44</v>
      </c>
      <c s="6" r="I17" t="n">
        <v>234000</v>
      </c>
    </row>
    <row spans="1:9" r="18">
      <c s="4" r="A18" t="s">
        <v>164</v>
      </c>
      <c s="6" r="B18" t="n">
        <v>191130</v>
      </c>
    </row>
    <row spans="1:9" r="19">
      <c s="4" r="A19" t="s">
        <v>165</v>
      </c>
      <c s="7" r="B19" t="n">
        <v>192</v>
      </c>
      <c s="4" r="C19" t="s">
        <v>44</v>
      </c>
      <c s="6" r="D19" t="n">
        <v>37641</v>
      </c>
      <c s="4" r="E19" t="s">
        <v>44</v>
      </c>
      <c s="4" r="F19" t="s">
        <v>44</v>
      </c>
      <c s="4" r="G19" t="s">
        <v>44</v>
      </c>
      <c s="4" r="H19" t="s">
        <v>44</v>
      </c>
      <c s="6" r="I19" t="n">
        <v>37833</v>
      </c>
    </row>
    <row spans="1:9" r="20">
      <c s="4" r="A20" t="s">
        <v>166</v>
      </c>
      <c s="6" r="B20" t="n">
        <v>230000</v>
      </c>
    </row>
    <row spans="1:9" r="21">
      <c s="4" r="A21" t="s">
        <v>167</v>
      </c>
      <c s="7" r="B21" t="n">
        <v>230</v>
      </c>
      <c s="4" r="C21" t="s">
        <v>44</v>
      </c>
      <c s="6" r="D21" t="n">
        <v>30870</v>
      </c>
      <c s="4" r="E21" t="s">
        <v>44</v>
      </c>
      <c s="4" r="F21" t="s">
        <v>44</v>
      </c>
      <c s="4" r="G21" t="s">
        <v>44</v>
      </c>
      <c s="4" r="H21" t="s">
        <v>44</v>
      </c>
      <c s="6" r="I21" t="n">
        <v>31100</v>
      </c>
    </row>
    <row spans="1:9" r="22">
      <c s="4" r="A22" t="s">
        <v>168</v>
      </c>
      <c s="6" r="B22" t="n">
        <v>2540150</v>
      </c>
    </row>
    <row spans="1:9" r="23">
      <c s="4" r="A23" t="s">
        <v>169</v>
      </c>
      <c s="7" r="B23" t="n">
        <v>2540</v>
      </c>
      <c s="4" r="C23" t="s">
        <v>44</v>
      </c>
      <c s="6" r="D23" t="n">
        <v>453088</v>
      </c>
      <c s="7" r="E23" t="n">
        <v>-49000</v>
      </c>
      <c s="4" r="F23" t="s">
        <v>44</v>
      </c>
      <c s="4" r="G23" t="s">
        <v>44</v>
      </c>
      <c s="4" r="H23" t="s">
        <v>44</v>
      </c>
      <c s="7" r="I23" t="n">
        <v>406628</v>
      </c>
    </row>
    <row spans="1:9" r="24">
      <c s="4" r="A24" t="s">
        <v>170</v>
      </c>
      <c s="6" r="B24" t="n">
        <v>190000</v>
      </c>
    </row>
    <row spans="1:9" r="25">
      <c s="4" r="A25" t="s">
        <v>171</v>
      </c>
      <c s="7" r="B25" t="n">
        <v>190</v>
      </c>
      <c s="4" r="C25" t="s">
        <v>44</v>
      </c>
      <c s="6" r="D25" t="n">
        <v>-190</v>
      </c>
      <c s="4" r="E25" t="s">
        <v>44</v>
      </c>
      <c s="4" r="F25" t="s">
        <v>44</v>
      </c>
      <c s="4" r="G25" t="s">
        <v>44</v>
      </c>
      <c s="4" r="H25" t="s">
        <v>44</v>
      </c>
      <c s="4" r="I25" t="s">
        <v>44</v>
      </c>
    </row>
    <row spans="1:9" r="26">
      <c s="4" r="A26" t="s">
        <v>172</v>
      </c>
      <c s="4" r="B26" t="s">
        <v>44</v>
      </c>
      <c s="4" r="C26" t="s">
        <v>44</v>
      </c>
      <c s="6" r="D26" t="n">
        <v>1800</v>
      </c>
      <c s="4" r="E26" t="s">
        <v>44</v>
      </c>
      <c s="4" r="F26" t="s">
        <v>44</v>
      </c>
      <c s="4" r="G26" t="s">
        <v>44</v>
      </c>
      <c s="4" r="H26" t="s">
        <v>44</v>
      </c>
      <c s="7" r="I26" t="n">
        <v>1800</v>
      </c>
    </row>
    <row spans="1:9" r="27">
      <c s="4" r="A27" t="s">
        <v>173</v>
      </c>
      <c s="7" r="D27" t="n">
        <v>166507</v>
      </c>
      <c s="6" r="I27" t="n">
        <v>166507</v>
      </c>
    </row>
    <row spans="1:9" r="28">
      <c s="4" r="A28" t="s">
        <v>174</v>
      </c>
      <c s="4" r="B28" t="s">
        <v>44</v>
      </c>
      <c s="4" r="C28" t="s">
        <v>44</v>
      </c>
      <c s="4" r="D28" t="s">
        <v>44</v>
      </c>
      <c s="7" r="E28" t="n">
        <v>19000</v>
      </c>
      <c s="4" r="F28" t="s">
        <v>44</v>
      </c>
      <c s="4" r="G28" t="s">
        <v>44</v>
      </c>
      <c s="4" r="H28" t="s">
        <v>44</v>
      </c>
      <c s="6" r="I28" t="n">
        <v>19000</v>
      </c>
    </row>
    <row spans="1:9" r="29">
      <c s="4" r="A29" t="s">
        <v>175</v>
      </c>
      <c s="4" r="B29" t="s">
        <v>44</v>
      </c>
      <c s="4" r="C29" t="s">
        <v>44</v>
      </c>
      <c s="7" r="D29" t="n">
        <v>1453679</v>
      </c>
      <c s="4" r="E29" t="s">
        <v>44</v>
      </c>
      <c s="4" r="F29" t="s">
        <v>44</v>
      </c>
      <c s="4" r="G29" t="s">
        <v>44</v>
      </c>
      <c s="4" r="H29" t="s">
        <v>44</v>
      </c>
      <c s="6" r="I29" t="n">
        <v>1453679</v>
      </c>
    </row>
    <row spans="1:9" r="30">
      <c s="4" r="A30" t="s">
        <v>176</v>
      </c>
      <c s="4" r="B30" t="s">
        <v>44</v>
      </c>
      <c s="7" r="C30" t="n">
        <v>171395</v>
      </c>
      <c s="4" r="D30" t="s">
        <v>44</v>
      </c>
      <c s="4" r="E30" t="s">
        <v>44</v>
      </c>
      <c s="4" r="F30" t="s">
        <v>44</v>
      </c>
      <c s="4" r="G30" t="s">
        <v>44</v>
      </c>
      <c s="4" r="H30" t="s">
        <v>44</v>
      </c>
      <c s="6" r="I30" t="n">
        <v>171395</v>
      </c>
    </row>
    <row spans="1:9" r="31">
      <c s="4" r="A31" t="s">
        <v>177</v>
      </c>
      <c s="4" r="B31" t="s">
        <v>44</v>
      </c>
      <c s="4" r="C31" t="s">
        <v>44</v>
      </c>
      <c s="4" r="D31" t="s">
        <v>44</v>
      </c>
      <c s="4" r="E31" t="s">
        <v>44</v>
      </c>
      <c s="4" r="F31" t="s">
        <v>44</v>
      </c>
      <c s="7" r="G31" t="n">
        <v>-2496254</v>
      </c>
      <c s="7" r="H31" t="n">
        <v>-73398</v>
      </c>
      <c s="6" r="I31" t="n">
        <v>-2569652</v>
      </c>
    </row>
    <row spans="1:9" r="32">
      <c s="4" r="A32" t="s">
        <v>178</v>
      </c>
      <c s="6" r="B32" t="n">
        <v>106878613</v>
      </c>
    </row>
    <row spans="1:9" r="33">
      <c s="4" r="A33" t="s">
        <v>179</v>
      </c>
      <c s="7" r="B33" t="n">
        <v>106879</v>
      </c>
      <c s="7" r="C33" t="n">
        <v>171395</v>
      </c>
      <c s="7" r="D33" t="n">
        <v>4085265</v>
      </c>
      <c s="7" r="E33" t="n">
        <v>-30000</v>
      </c>
      <c s="7" r="F33" t="n">
        <v>163395</v>
      </c>
      <c s="7" r="G33" t="n">
        <v>-4980553</v>
      </c>
      <c s="7" r="H33" t="n">
        <v>493786</v>
      </c>
      <c s="6" r="I33" t="n">
        <v>10167</v>
      </c>
    </row>
    <row spans="1:9" r="34">
      <c s="4" r="A34" t="s">
        <v>150</v>
      </c>
      <c s="4" r="B34" t="s">
        <v>44</v>
      </c>
      <c s="4" r="C34" t="s">
        <v>44</v>
      </c>
      <c s="4" r="D34" t="s">
        <v>44</v>
      </c>
      <c s="4" r="E34" t="s">
        <v>44</v>
      </c>
      <c s="6" r="F34" t="n">
        <v>147077</v>
      </c>
      <c s="4" r="G34" t="s">
        <v>44</v>
      </c>
      <c s="4" r="H34" t="s">
        <v>44</v>
      </c>
      <c s="6" r="I34" t="n">
        <v>147077</v>
      </c>
    </row>
    <row spans="1:9" r="35">
      <c s="4" r="A35" t="s">
        <v>173</v>
      </c>
      <c s="7" r="D35" t="n">
        <v>683424</v>
      </c>
      <c s="6" r="I35" t="n">
        <v>683424</v>
      </c>
    </row>
    <row spans="1:9" r="36">
      <c s="4" r="A36" t="s">
        <v>174</v>
      </c>
      <c s="7" r="E36" t="n">
        <v>25151</v>
      </c>
      <c s="6" r="I36" t="n">
        <v>25151</v>
      </c>
    </row>
    <row spans="1:9" r="37">
      <c s="4" r="A37" t="s">
        <v>175</v>
      </c>
      <c s="7" r="F37" t="n">
        <v>147077</v>
      </c>
      <c s="6" r="I37" t="n">
        <v>147077</v>
      </c>
    </row>
    <row spans="1:9" r="38">
      <c s="4" r="A38" t="s">
        <v>176</v>
      </c>
      <c s="7" r="C38" t="n">
        <v>1869200</v>
      </c>
      <c s="6" r="I38" t="n">
        <v>1869200</v>
      </c>
    </row>
    <row spans="1:9" r="39">
      <c s="4" r="A39" t="s">
        <v>180</v>
      </c>
      <c s="6" r="B39" t="n">
        <v>28000000</v>
      </c>
    </row>
    <row spans="1:9" r="40">
      <c s="4" r="A40" t="s">
        <v>181</v>
      </c>
      <c s="7" r="B40" t="n">
        <v>28000</v>
      </c>
      <c s="4" r="C40" t="s">
        <v>44</v>
      </c>
      <c s="4" r="D40" t="s">
        <v>44</v>
      </c>
      <c s="4" r="E40" t="s">
        <v>44</v>
      </c>
      <c s="4" r="F40" t="s">
        <v>44</v>
      </c>
      <c s="4" r="G40" t="s">
        <v>44</v>
      </c>
      <c s="4" r="H40" t="s">
        <v>44</v>
      </c>
      <c s="6" r="I40" t="n">
        <v>28000</v>
      </c>
    </row>
    <row spans="1:9" r="41">
      <c s="4" r="A41" t="s">
        <v>182</v>
      </c>
      <c s="6" r="B41" t="n">
        <v>1000000</v>
      </c>
    </row>
    <row spans="1:9" r="42">
      <c s="4" r="A42" t="s">
        <v>183</v>
      </c>
      <c s="7" r="B42" t="n">
        <v>1000</v>
      </c>
      <c s="7" r="C42" t="n">
        <v>486667</v>
      </c>
      <c s="7" r="D42" t="n">
        <v>734000</v>
      </c>
      <c s="6" r="I42" t="n">
        <v>1221667</v>
      </c>
    </row>
    <row spans="1:9" r="43">
      <c s="4" r="A43" t="s">
        <v>177</v>
      </c>
      <c s="7" r="G43" t="n">
        <v>-6896305</v>
      </c>
      <c s="7" r="H43" t="n">
        <v>-532164</v>
      </c>
      <c s="6" r="I43" t="n">
        <v>-7428469</v>
      </c>
    </row>
    <row spans="1:9" r="44">
      <c s="4" r="A44" t="s">
        <v>184</v>
      </c>
      <c s="6" r="B44" t="n">
        <v>135878613</v>
      </c>
    </row>
    <row spans="1:9" r="45">
      <c s="4" r="A45" t="s">
        <v>185</v>
      </c>
      <c s="7" r="B45" t="n">
        <v>135879</v>
      </c>
      <c s="7" r="C45" t="n">
        <v>2527262</v>
      </c>
      <c s="7" r="D45" t="n">
        <v>5502689</v>
      </c>
      <c s="7" r="E45" t="n">
        <v>-4849</v>
      </c>
      <c s="7" r="F45" t="n">
        <v>310472</v>
      </c>
      <c s="7" r="G45" t="n">
        <v>-11876858</v>
      </c>
      <c s="7" r="H45" t="n">
        <v>-38378</v>
      </c>
      <c s="7" r="I45" t="n">
        <v>-34437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392</v>
      </c>
      <c s="2" r="B1" t="s">
        <v>1</v>
      </c>
    </row>
    <row spans="1:2" r="2">
      <c s="2" r="B2" t="s">
        <v>2</v>
      </c>
    </row>
    <row spans="1:2" r="3">
      <c s="3" r="A3" t="s">
        <v>393</v>
      </c>
    </row>
    <row spans="1:2" r="4">
      <c s="4" r="A4" t="s">
        <v>394</v>
      </c>
      <c s="4" r="B4" t="s">
        <v>395</v>
      </c>
    </row>
    <row spans="1:2" r="5">
      <c s="4" r="A5" t="s">
        <v>396</v>
      </c>
      <c s="4" r="B5"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98</v>
      </c>
      <c s="2" r="B1" t="s">
        <v>1</v>
      </c>
    </row>
    <row spans="1:2" r="2">
      <c s="2" r="B2" t="s">
        <v>2</v>
      </c>
    </row>
    <row spans="1:2" r="3">
      <c s="3" r="A3" t="s">
        <v>399</v>
      </c>
    </row>
    <row spans="1:2" r="4">
      <c s="4" r="A4" t="s">
        <v>400</v>
      </c>
      <c s="4" r="B4" t="s">
        <v>2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401</v>
      </c>
      <c s="2" r="B1" t="s">
        <v>1</v>
      </c>
    </row>
    <row spans="1:2" r="2">
      <c s="2" r="B2" t="s">
        <v>2</v>
      </c>
    </row>
    <row spans="1:2" r="3">
      <c s="3" r="A3" t="s">
        <v>402</v>
      </c>
    </row>
    <row spans="1:2" r="4">
      <c s="4" r="A4" t="s">
        <v>403</v>
      </c>
      <c s="4" r="B4" t="s">
        <v>404</v>
      </c>
    </row>
    <row spans="1:2" r="5">
      <c s="4" r="A5" t="s">
        <v>405</v>
      </c>
      <c s="4" r="B5"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r="A1" t="s">
        <v>407</v>
      </c>
      <c s="2" r="B1" t="s">
        <v>1</v>
      </c>
    </row>
    <row spans="1:2" r="2">
      <c s="2" r="B2" t="s">
        <v>2</v>
      </c>
    </row>
    <row spans="1:2" r="3">
      <c s="3" r="A3" t="s">
        <v>408</v>
      </c>
    </row>
    <row spans="1:2" r="4">
      <c s="4" r="A4" t="s">
        <v>409</v>
      </c>
      <c s="4" r="B4" t="s">
        <v>410</v>
      </c>
    </row>
    <row spans="1:2" r="5">
      <c s="4" r="A5" t="s">
        <v>411</v>
      </c>
      <c s="4" r="B5" t="s">
        <v>412</v>
      </c>
    </row>
    <row spans="1:2" r="6">
      <c s="4" r="A6" t="s">
        <v>413</v>
      </c>
      <c s="4" r="B6" t="s">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5</v>
      </c>
      <c s="2" r="B1" t="s">
        <v>2</v>
      </c>
      <c s="2" r="C1" t="s">
        <v>30</v>
      </c>
    </row>
    <row spans="1:3" r="2">
      <c s="3" r="A2" t="s">
        <v>416</v>
      </c>
    </row>
    <row spans="1:3" r="3">
      <c s="4" r="A3" t="s">
        <v>417</v>
      </c>
      <c s="7" r="B3" t="n">
        <v>5164666</v>
      </c>
    </row>
    <row spans="1:3" r="4">
      <c s="4" r="A4" t="s">
        <v>418</v>
      </c>
      <c s="7" r="B4" t="n">
        <v>-11876858</v>
      </c>
      <c s="7" r="C4" t="n">
        <v>-498055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9"/>
    <col customWidth="1" max="2" min="2" width="22"/>
  </cols>
  <sheetData>
    <row spans="1:2" r="1">
      <c s="1" r="A1" t="s">
        <v>419</v>
      </c>
      <c s="2" r="B1" t="s">
        <v>1</v>
      </c>
    </row>
    <row spans="1:2" r="2">
      <c s="2" r="B2" t="s">
        <v>2</v>
      </c>
    </row>
    <row spans="1:2" r="3">
      <c s="4" r="A3" t="s">
        <v>420</v>
      </c>
    </row>
    <row spans="1:2" r="4">
      <c s="4" r="A4" t="s">
        <v>421</v>
      </c>
      <c s="4" r="B4" t="s">
        <v>422</v>
      </c>
    </row>
    <row spans="1:2" r="5">
      <c s="4" r="A5" t="s">
        <v>423</v>
      </c>
    </row>
    <row spans="1:2" r="6">
      <c s="4" r="A6" t="s">
        <v>421</v>
      </c>
      <c s="4" r="B6" t="s">
        <v>424</v>
      </c>
    </row>
    <row spans="1:2" r="7">
      <c s="4" r="A7" t="s">
        <v>425</v>
      </c>
    </row>
    <row spans="1:2" r="8">
      <c s="4" r="A8" t="s">
        <v>421</v>
      </c>
      <c s="4" r="B8" t="s">
        <v>426</v>
      </c>
    </row>
    <row spans="1:2" r="9">
      <c s="4" r="A9" t="s">
        <v>427</v>
      </c>
    </row>
    <row spans="1:2" r="10">
      <c s="4" r="A10" t="s">
        <v>421</v>
      </c>
      <c s="4" r="B10" t="s">
        <v>428</v>
      </c>
    </row>
    <row spans="1:2" r="11">
      <c s="4" r="A11" t="s">
        <v>429</v>
      </c>
    </row>
    <row spans="1:2" r="12">
      <c s="4" r="A12" t="s">
        <v>430</v>
      </c>
      <c s="4" r="B12" t="s">
        <v>431</v>
      </c>
    </row>
    <row spans="1:2" r="13">
      <c s="4" r="A13" t="s">
        <v>432</v>
      </c>
    </row>
    <row spans="1:2" r="14">
      <c s="4" r="A14" t="s">
        <v>421</v>
      </c>
      <c s="4" r="B14" t="s">
        <v>433</v>
      </c>
    </row>
    <row spans="1:2" r="15">
      <c s="4" r="A15" t="s">
        <v>434</v>
      </c>
    </row>
    <row spans="1:2" r="16">
      <c s="4" r="A16" t="s">
        <v>421</v>
      </c>
      <c s="4" r="B16" t="s">
        <v>422</v>
      </c>
    </row>
    <row spans="1:2" r="17">
      <c s="4" r="A17" t="s">
        <v>435</v>
      </c>
    </row>
    <row spans="1:2" r="18">
      <c s="4" r="A18" t="s">
        <v>430</v>
      </c>
      <c s="4" r="B18" t="s">
        <v>4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437</v>
      </c>
      <c s="2" r="B1" t="s">
        <v>1</v>
      </c>
    </row>
    <row spans="1:3" r="2">
      <c s="2" r="B2" t="s">
        <v>2</v>
      </c>
      <c s="2" r="C2" t="s">
        <v>30</v>
      </c>
    </row>
    <row spans="1:3" r="3">
      <c s="3" r="A3" t="s">
        <v>438</v>
      </c>
    </row>
    <row spans="1:3" r="4">
      <c s="4" r="A4" t="s">
        <v>439</v>
      </c>
      <c s="6" r="B4" t="n">
        <v>12078644</v>
      </c>
      <c s="6" r="C4" t="n">
        <v>43788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40</v>
      </c>
      <c s="2" r="B1" t="s">
        <v>441</v>
      </c>
    </row>
    <row spans="1:2" r="2">
      <c s="4" r="A2" t="s">
        <v>32</v>
      </c>
      <c s="7" r="B2" t="n">
        <v>562</v>
      </c>
    </row>
    <row spans="1:2" r="3">
      <c s="4" r="A3" t="s">
        <v>442</v>
      </c>
      <c s="6" r="B3" t="n">
        <v>500000</v>
      </c>
    </row>
    <row spans="1:2" r="4">
      <c s="4" r="A4" t="s">
        <v>201</v>
      </c>
      <c s="6" r="B4" t="n">
        <v>-152064</v>
      </c>
    </row>
    <row spans="1:2" r="5">
      <c s="4" r="A5" t="s">
        <v>443</v>
      </c>
      <c s="6" r="B5" t="n">
        <v>-22167</v>
      </c>
    </row>
    <row spans="1:2" r="6">
      <c s="4" r="A6" t="s">
        <v>444</v>
      </c>
      <c s="6" r="B6" t="n">
        <v>-115281</v>
      </c>
    </row>
    <row spans="1:2" r="7">
      <c s="4" r="A7" t="s">
        <v>202</v>
      </c>
      <c s="6" r="B7" t="n">
        <v>-77110</v>
      </c>
    </row>
    <row spans="1:2" r="8">
      <c s="4" r="A8" t="s">
        <v>445</v>
      </c>
      <c s="7" r="B8" t="n">
        <v>13394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2"/>
    <col customWidth="1" max="2" min="2" width="21"/>
  </cols>
  <sheetData>
    <row spans="1:2" r="1">
      <c s="1" r="A1" t="s">
        <v>446</v>
      </c>
      <c s="2" r="B1" t="s">
        <v>441</v>
      </c>
    </row>
    <row spans="1:2" r="2">
      <c s="4" r="A2" t="s">
        <v>447</v>
      </c>
    </row>
    <row spans="1:2" r="3">
      <c s="4" r="A3" t="s">
        <v>198</v>
      </c>
      <c s="7" r="B3" t="n">
        <v>279455</v>
      </c>
    </row>
    <row spans="1:2" r="4">
      <c s="4" r="A4" t="s">
        <v>448</v>
      </c>
      <c s="6" r="B4" t="n">
        <v>4562</v>
      </c>
    </row>
    <row spans="1:2" r="5">
      <c s="4" r="A5" t="s">
        <v>449</v>
      </c>
      <c s="6" r="B5" t="n">
        <v>499088</v>
      </c>
    </row>
    <row spans="1:2" r="6">
      <c s="4" r="A6" t="s">
        <v>310</v>
      </c>
      <c s="6" r="B6" t="n">
        <v>2475424</v>
      </c>
    </row>
    <row spans="1:2" r="7">
      <c s="4" r="A7" t="s">
        <v>201</v>
      </c>
      <c s="6" r="B7" t="n">
        <v>-160128</v>
      </c>
    </row>
    <row spans="1:2" r="8">
      <c s="4" r="A8" t="s">
        <v>444</v>
      </c>
      <c s="6" r="B8" t="n">
        <v>-102242</v>
      </c>
    </row>
    <row spans="1:2" r="9">
      <c s="4" r="A9" t="s">
        <v>450</v>
      </c>
      <c s="6" r="B9" t="n">
        <v>-258933</v>
      </c>
    </row>
    <row spans="1:2" r="10">
      <c s="4" r="A10" t="s">
        <v>445</v>
      </c>
      <c s="6" r="B10" t="n">
        <v>2737226</v>
      </c>
    </row>
    <row spans="1:2" r="11">
      <c s="4" r="A11" t="s">
        <v>451</v>
      </c>
    </row>
    <row spans="1:2" r="12">
      <c s="4" r="A12" t="s">
        <v>198</v>
      </c>
      <c s="6" r="B12" t="n">
        <v>306283</v>
      </c>
    </row>
    <row spans="1:2" r="13">
      <c s="4" r="A13" t="s">
        <v>448</v>
      </c>
      <c s="6" r="B13" t="n">
        <v>5000</v>
      </c>
    </row>
    <row spans="1:2" r="14">
      <c s="4" r="A14" t="s">
        <v>449</v>
      </c>
      <c s="6" r="B14" t="n">
        <v>547000</v>
      </c>
    </row>
    <row spans="1:2" r="15">
      <c s="4" r="A15" t="s">
        <v>310</v>
      </c>
      <c s="6" r="B15" t="n">
        <v>2713065</v>
      </c>
    </row>
    <row spans="1:2" r="16">
      <c s="4" r="A16" t="s">
        <v>201</v>
      </c>
      <c s="6" r="B16" t="n">
        <v>-112057</v>
      </c>
    </row>
    <row spans="1:2" r="17">
      <c s="4" r="A17" t="s">
        <v>444</v>
      </c>
      <c s="6" r="B17" t="n">
        <v>-175501</v>
      </c>
    </row>
    <row spans="1:2" r="18">
      <c s="4" r="A18" t="s">
        <v>450</v>
      </c>
      <c s="6" r="B18" t="n">
        <v>-283790</v>
      </c>
    </row>
    <row spans="1:2" r="19">
      <c s="4" r="A19" t="s">
        <v>445</v>
      </c>
      <c s="7" r="B19" t="n">
        <v>3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52</v>
      </c>
      <c s="2" r="B1" t="s">
        <v>1</v>
      </c>
    </row>
    <row spans="1:3" r="2">
      <c s="2" r="B2" t="s">
        <v>2</v>
      </c>
      <c s="2" r="C2" t="s">
        <v>30</v>
      </c>
    </row>
    <row spans="1:3" r="3">
      <c s="4" r="A3" t="s">
        <v>86</v>
      </c>
      <c s="7" r="B3" t="n">
        <v>4603874</v>
      </c>
      <c s="7" r="C3" t="n">
        <v>7907155</v>
      </c>
    </row>
    <row spans="1:3" r="4">
      <c s="4" r="A4" t="s">
        <v>453</v>
      </c>
      <c s="6" r="B4" t="n">
        <v>-7428469</v>
      </c>
      <c s="7" r="C4" t="n">
        <v>-2569652</v>
      </c>
    </row>
    <row spans="1:3" r="5">
      <c s="4" r="A5" t="s">
        <v>454</v>
      </c>
    </row>
    <row spans="1:3" r="6">
      <c s="4" r="A6" t="s">
        <v>86</v>
      </c>
      <c s="6" r="B6" t="n">
        <v>1808360</v>
      </c>
    </row>
    <row spans="1:3" r="7">
      <c s="4" r="A7" t="s">
        <v>453</v>
      </c>
      <c s="6" r="B7" t="n">
        <v>2479663</v>
      </c>
    </row>
    <row spans="1:3" r="8">
      <c s="4" r="A8" t="s">
        <v>455</v>
      </c>
    </row>
    <row spans="1:3" r="9">
      <c s="4" r="A9" t="s">
        <v>86</v>
      </c>
      <c s="6" r="B9" t="n">
        <v>8760880</v>
      </c>
    </row>
    <row spans="1:3" r="10">
      <c s="4" r="A10" t="s">
        <v>453</v>
      </c>
      <c s="7" r="B10" t="n">
        <v>4875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86</v>
      </c>
      <c s="2" r="B1" t="s">
        <v>1</v>
      </c>
    </row>
    <row spans="1:3" r="2">
      <c s="2" r="B2" t="s">
        <v>2</v>
      </c>
      <c s="2" r="C2" t="s">
        <v>30</v>
      </c>
    </row>
    <row spans="1:3" r="3">
      <c s="3" r="A3" t="s">
        <v>187</v>
      </c>
    </row>
    <row spans="1:3" r="4">
      <c s="4" r="A4" t="s">
        <v>132</v>
      </c>
      <c s="7" r="B4" t="n">
        <v>-7428469</v>
      </c>
      <c s="7" r="C4" t="n">
        <v>-2569652</v>
      </c>
    </row>
    <row spans="1:3" r="5">
      <c s="3" r="A5" t="s">
        <v>188</v>
      </c>
    </row>
    <row spans="1:3" r="6">
      <c s="4" r="A6" t="s">
        <v>189</v>
      </c>
      <c s="6" r="B6" t="n">
        <v>838732</v>
      </c>
      <c s="6" r="C6" t="n">
        <v>9815</v>
      </c>
    </row>
    <row spans="1:3" r="7">
      <c s="4" r="A7" t="s">
        <v>190</v>
      </c>
      <c s="6" r="B7" t="n">
        <v>46868</v>
      </c>
      <c s="6" r="C7" t="n">
        <v>8148</v>
      </c>
    </row>
    <row spans="1:3" r="8">
      <c s="4" r="A8" t="s">
        <v>191</v>
      </c>
      <c s="6" r="B8" t="n">
        <v>375252</v>
      </c>
      <c s="6" r="C8" t="n">
        <v>325564</v>
      </c>
    </row>
    <row spans="1:3" r="9">
      <c s="4" r="A9" t="s">
        <v>107</v>
      </c>
      <c s="6" r="B9" t="n">
        <v>109444</v>
      </c>
      <c s="7" r="C9" t="n">
        <v>162529</v>
      </c>
    </row>
    <row spans="1:3" r="10">
      <c s="4" r="A10" t="s">
        <v>192</v>
      </c>
      <c s="6" r="B10" t="n">
        <v>-11334</v>
      </c>
      <c s="4" r="C10" t="s">
        <v>44</v>
      </c>
    </row>
    <row spans="1:3" r="11">
      <c s="4" r="A11" t="s">
        <v>121</v>
      </c>
      <c s="7" r="B11" t="n">
        <v>-7252</v>
      </c>
      <c s="7" r="C11" t="n">
        <v>-87190</v>
      </c>
    </row>
    <row spans="1:3" r="12">
      <c s="4" r="A12" t="s">
        <v>122</v>
      </c>
      <c s="4" r="B12" t="s">
        <v>44</v>
      </c>
      <c s="6" r="C12" t="n">
        <v>-847207</v>
      </c>
    </row>
    <row spans="1:3" r="13">
      <c s="4" r="A13" t="s">
        <v>123</v>
      </c>
      <c s="7" r="B13" t="n">
        <v>107992</v>
      </c>
      <c s="6" r="C13" t="n">
        <v>2155298</v>
      </c>
    </row>
    <row spans="1:3" r="14">
      <c s="4" r="A14" t="s">
        <v>193</v>
      </c>
      <c s="7" r="B14" t="n">
        <v>3116018</v>
      </c>
      <c s="6" r="C14" t="n">
        <v>427428</v>
      </c>
    </row>
    <row spans="1:3" r="15">
      <c s="4" r="A15" t="s">
        <v>126</v>
      </c>
      <c s="4" r="B15" t="s">
        <v>44</v>
      </c>
      <c s="7" r="C15" t="n">
        <v>17956</v>
      </c>
    </row>
    <row spans="1:3" r="16">
      <c s="4" r="A16" t="s">
        <v>194</v>
      </c>
      <c s="7" r="B16" t="n">
        <v>328764</v>
      </c>
      <c s="4" r="C16" t="s">
        <v>44</v>
      </c>
    </row>
    <row spans="1:3" r="17">
      <c s="4" r="A17" t="s">
        <v>195</v>
      </c>
      <c s="6" r="B17" t="n">
        <v>81735</v>
      </c>
      <c s="4" r="C17" t="s">
        <v>44</v>
      </c>
    </row>
    <row spans="1:3" r="18">
      <c s="4" r="A18" t="s">
        <v>196</v>
      </c>
      <c s="6" r="B18" t="n">
        <v>-65727</v>
      </c>
      <c s="4" r="C18" t="s">
        <v>44</v>
      </c>
    </row>
    <row spans="1:3" r="19">
      <c s="3" r="A19" t="s">
        <v>197</v>
      </c>
    </row>
    <row spans="1:3" r="20">
      <c s="4" r="A20" t="s">
        <v>198</v>
      </c>
      <c s="6" r="B20" t="n">
        <v>495689</v>
      </c>
      <c s="7" r="C20" t="n">
        <v>193610</v>
      </c>
    </row>
    <row spans="1:3" r="21">
      <c s="4" r="A21" t="s">
        <v>199</v>
      </c>
      <c s="6" r="B21" t="n">
        <v>156210</v>
      </c>
      <c s="6" r="C21" t="n">
        <v>60593</v>
      </c>
    </row>
    <row spans="1:3" r="22">
      <c s="4" r="A22" t="s">
        <v>200</v>
      </c>
      <c s="6" r="B22" t="n">
        <v>75767</v>
      </c>
      <c s="6" r="C22" t="n">
        <v>23346</v>
      </c>
    </row>
    <row spans="1:3" r="23">
      <c s="4" r="A23" t="s">
        <v>36</v>
      </c>
      <c s="6" r="B23" t="n">
        <v>-109976</v>
      </c>
      <c s="6" r="C23" t="n">
        <v>12175</v>
      </c>
    </row>
    <row spans="1:3" r="24">
      <c s="4" r="A24" t="s">
        <v>201</v>
      </c>
      <c s="6" r="B24" t="n">
        <v>663773</v>
      </c>
      <c s="6" r="C24" t="n">
        <v>645624</v>
      </c>
    </row>
    <row spans="1:3" r="25">
      <c s="4" r="A25" t="s">
        <v>53</v>
      </c>
      <c s="6" r="B25" t="n">
        <v>-35204</v>
      </c>
      <c s="6" r="C25" t="n">
        <v>-577310</v>
      </c>
    </row>
    <row spans="1:3" r="26">
      <c s="4" r="A26" t="s">
        <v>202</v>
      </c>
      <c s="6" r="B26" t="n">
        <v>162775</v>
      </c>
      <c s="6" r="C26" t="n">
        <v>95915</v>
      </c>
    </row>
    <row spans="1:3" r="27">
      <c s="4" r="A27" t="s">
        <v>203</v>
      </c>
      <c s="6" r="B27" t="n">
        <v>-1098943</v>
      </c>
      <c s="6" r="C27" t="n">
        <v>56642</v>
      </c>
    </row>
    <row spans="1:3" r="28">
      <c s="3" r="A28" t="s">
        <v>204</v>
      </c>
    </row>
    <row spans="1:3" r="29">
      <c s="4" r="A29" t="s">
        <v>205</v>
      </c>
      <c s="7" r="B29" t="n">
        <v>-620368</v>
      </c>
      <c s="6" r="C29" t="n">
        <v>-220238</v>
      </c>
    </row>
    <row spans="1:3" r="30">
      <c s="4" r="A30" t="s">
        <v>206</v>
      </c>
      <c s="4" r="B30" t="s">
        <v>44</v>
      </c>
      <c s="7" r="C30" t="n">
        <v>562</v>
      </c>
    </row>
    <row spans="1:3" r="31">
      <c s="4" r="A31" t="s">
        <v>207</v>
      </c>
      <c s="7" r="B31" t="n">
        <v>80354</v>
      </c>
      <c s="4" r="C31" t="s">
        <v>44</v>
      </c>
    </row>
    <row spans="1:3" r="32">
      <c s="4" r="A32" t="s">
        <v>208</v>
      </c>
      <c s="4" r="B32" t="s">
        <v>44</v>
      </c>
      <c s="7" r="C32" t="n">
        <v>241632</v>
      </c>
    </row>
    <row spans="1:3" r="33">
      <c s="4" r="A33" t="s">
        <v>209</v>
      </c>
      <c s="7" r="B33" t="n">
        <v>-39627</v>
      </c>
      <c s="7" r="C33" t="n">
        <v>-394046</v>
      </c>
    </row>
    <row spans="1:3" r="34">
      <c s="4" r="A34" t="s">
        <v>38</v>
      </c>
      <c s="6" r="B34" t="n">
        <v>4117</v>
      </c>
      <c s="4" r="C34" t="s">
        <v>44</v>
      </c>
    </row>
    <row spans="1:3" r="35">
      <c s="4" r="A35" t="s">
        <v>210</v>
      </c>
      <c s="6" r="B35" t="n">
        <v>-575524</v>
      </c>
      <c s="7" r="C35" t="n">
        <v>-372090</v>
      </c>
    </row>
    <row spans="1:3" r="36">
      <c s="3" r="A36" t="s">
        <v>211</v>
      </c>
    </row>
    <row spans="1:3" r="37">
      <c s="4" r="A37" t="s">
        <v>47</v>
      </c>
      <c s="6" r="B37" t="n">
        <v>-39796</v>
      </c>
      <c s="6" r="C37" t="n">
        <v>49085</v>
      </c>
    </row>
    <row spans="1:3" r="38">
      <c s="4" r="A38" t="s">
        <v>39</v>
      </c>
      <c s="6" r="B38" t="n">
        <v>-72166</v>
      </c>
      <c s="6" r="C38" t="n">
        <v>-42172</v>
      </c>
    </row>
    <row spans="1:3" r="39">
      <c s="4" r="A39" t="s">
        <v>212</v>
      </c>
      <c s="6" r="B39" t="n">
        <v>1205980</v>
      </c>
      <c s="7" r="C39" t="n">
        <v>538541</v>
      </c>
    </row>
    <row spans="1:3" r="40">
      <c s="4" r="A40" t="s">
        <v>213</v>
      </c>
      <c s="6" r="B40" t="n">
        <v>222530</v>
      </c>
      <c s="4" r="C40" t="s">
        <v>44</v>
      </c>
    </row>
    <row spans="1:3" r="41">
      <c s="4" r="A41" t="s">
        <v>207</v>
      </c>
      <c s="7" r="B41" t="n">
        <v>15296</v>
      </c>
      <c s="7" r="C41" t="n">
        <v>25860</v>
      </c>
    </row>
    <row spans="1:3" r="42">
      <c s="4" r="A42" t="s">
        <v>214</v>
      </c>
      <c s="4" r="B42" t="s">
        <v>44</v>
      </c>
      <c s="6" r="C42" t="n">
        <v>-32601</v>
      </c>
    </row>
    <row spans="1:3" r="43">
      <c s="4" r="A43" t="s">
        <v>215</v>
      </c>
      <c s="7" r="B43" t="n">
        <v>-120769</v>
      </c>
      <c s="6" r="C43" t="n">
        <v>-150223</v>
      </c>
    </row>
    <row spans="1:3" r="44">
      <c s="4" r="A44" t="s">
        <v>216</v>
      </c>
      <c s="6" r="B44" t="n">
        <v>-300664</v>
      </c>
      <c s="6" r="C44" t="n">
        <v>-114369</v>
      </c>
    </row>
    <row spans="1:3" r="45">
      <c s="4" r="A45" t="s">
        <v>217</v>
      </c>
      <c s="6" r="B45" t="n">
        <v>-27939</v>
      </c>
      <c s="6" r="C45" t="n">
        <v>-12930</v>
      </c>
    </row>
    <row spans="1:3" r="46">
      <c s="4" r="A46" t="s">
        <v>218</v>
      </c>
      <c s="6" r="B46" t="n">
        <v>882472</v>
      </c>
      <c s="6" r="C46" t="n">
        <v>261191</v>
      </c>
    </row>
    <row spans="1:3" r="47">
      <c s="4" r="A47" t="s">
        <v>219</v>
      </c>
      <c s="6" r="B47" t="n">
        <v>320716</v>
      </c>
      <c s="6" r="C47" t="n">
        <v>54905</v>
      </c>
    </row>
    <row spans="1:3" r="48">
      <c s="4" r="A48" t="s">
        <v>220</v>
      </c>
      <c s="6" r="B48" t="n">
        <v>-471279</v>
      </c>
      <c s="6" r="C48" t="n">
        <v>648</v>
      </c>
    </row>
    <row spans="1:3" r="49">
      <c s="4" r="A49" t="s">
        <v>221</v>
      </c>
      <c s="6" r="B49" t="n">
        <v>547936</v>
      </c>
      <c s="6" r="C49" t="n">
        <v>547288</v>
      </c>
    </row>
    <row spans="1:3" r="50">
      <c s="4" r="A50" t="s">
        <v>222</v>
      </c>
      <c s="7" r="B50" t="n">
        <v>76657</v>
      </c>
      <c s="7" r="C50" t="n">
        <v>5479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456</v>
      </c>
      <c s="2" r="B1" t="s">
        <v>1</v>
      </c>
    </row>
    <row spans="1:2" r="2">
      <c s="2" r="B2" t="s">
        <v>441</v>
      </c>
    </row>
    <row spans="1:2" r="3">
      <c s="3" r="A3" t="s">
        <v>457</v>
      </c>
    </row>
    <row spans="1:2" r="4">
      <c s="4" r="A4" t="s">
        <v>458</v>
      </c>
      <c s="7" r="B4" t="n">
        <v>-2496254</v>
      </c>
    </row>
    <row spans="1:2" r="5">
      <c s="4" r="A5" t="s">
        <v>459</v>
      </c>
      <c s="6" r="B5" t="n">
        <v>1200</v>
      </c>
    </row>
    <row spans="1:2" r="6">
      <c s="4" r="A6" t="s">
        <v>460</v>
      </c>
      <c s="7" r="B6" t="n">
        <v>-24950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461</v>
      </c>
      <c s="2" r="B1" t="s">
        <v>2</v>
      </c>
      <c s="2" r="C1" t="s">
        <v>30</v>
      </c>
    </row>
    <row spans="1:3" r="2">
      <c s="3" r="A2" t="s">
        <v>462</v>
      </c>
    </row>
    <row spans="1:3" r="3">
      <c s="4" r="A3" t="s">
        <v>463</v>
      </c>
      <c s="7" r="B3" t="n">
        <v>394116</v>
      </c>
      <c s="7" r="C3" t="n">
        <v>989005</v>
      </c>
    </row>
    <row spans="1:3" r="4">
      <c s="4" r="A4" t="s">
        <v>464</v>
      </c>
      <c s="6" r="B4" t="n">
        <v>30862</v>
      </c>
      <c s="6" r="C4" t="n">
        <v>11933</v>
      </c>
    </row>
    <row spans="1:3" r="5">
      <c s="4" r="A5" t="s">
        <v>465</v>
      </c>
      <c s="6" r="B5" t="n">
        <v>-102037</v>
      </c>
      <c s="6" r="C5" t="n">
        <v>-90864</v>
      </c>
    </row>
    <row spans="1:3" r="6">
      <c s="4" r="A6" t="s">
        <v>147</v>
      </c>
      <c s="7" r="B6" t="n">
        <v>322941</v>
      </c>
      <c s="7" r="C6" t="n">
        <v>91007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r="A1" t="s">
        <v>466</v>
      </c>
      <c s="2" r="B1" t="s">
        <v>2</v>
      </c>
      <c s="2" r="C1" t="s">
        <v>30</v>
      </c>
    </row>
    <row spans="1:3" r="2">
      <c s="3" r="A2" t="s">
        <v>467</v>
      </c>
    </row>
    <row spans="1:3" r="3">
      <c s="4" r="A3" t="s">
        <v>468</v>
      </c>
      <c s="7" r="B3" t="n">
        <v>7194</v>
      </c>
      <c s="7" r="C3" t="n">
        <v>15727</v>
      </c>
    </row>
    <row spans="1:3" r="4">
      <c s="4" r="A4" t="s">
        <v>469</v>
      </c>
      <c s="6" r="B4" t="n">
        <v>36559</v>
      </c>
      <c s="6" r="C4" t="n">
        <v>513000</v>
      </c>
    </row>
    <row spans="1:3" r="5">
      <c s="4" r="A5" t="s">
        <v>147</v>
      </c>
      <c s="7" r="B5" t="n">
        <v>43753</v>
      </c>
      <c s="7" r="C5" t="n">
        <v>52872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r="A1" t="s">
        <v>470</v>
      </c>
      <c s="2" r="B1" t="s">
        <v>1</v>
      </c>
    </row>
    <row spans="1:3" r="2">
      <c s="2" r="B2" t="s">
        <v>2</v>
      </c>
      <c s="2" r="C2" t="s">
        <v>30</v>
      </c>
    </row>
    <row spans="1:3" r="3">
      <c s="3" r="A3" t="s">
        <v>471</v>
      </c>
    </row>
    <row spans="1:3" r="4">
      <c s="4" r="A4" t="s">
        <v>127</v>
      </c>
      <c s="7" r="B4" t="n">
        <v>-328764</v>
      </c>
      <c s="4" r="C4" t="s">
        <v>4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472</v>
      </c>
      <c s="2" r="B1" t="s">
        <v>2</v>
      </c>
      <c s="2" r="C1" t="s">
        <v>30</v>
      </c>
    </row>
    <row spans="1:3" r="2">
      <c s="4" r="A2" t="s">
        <v>473</v>
      </c>
      <c s="7" r="B2" t="n">
        <v>2994702</v>
      </c>
    </row>
    <row spans="1:3" r="3">
      <c s="4" r="A3" t="s">
        <v>474</v>
      </c>
      <c s="6" r="B3" t="n">
        <v>750620</v>
      </c>
    </row>
    <row spans="1:3" r="4">
      <c s="4" r="A4" t="s">
        <v>475</v>
      </c>
      <c s="6" r="B4" t="n">
        <v>2244082</v>
      </c>
      <c s="7" r="C4" t="n">
        <v>2372021</v>
      </c>
    </row>
    <row spans="1:3" r="5">
      <c s="4" r="A5" t="s">
        <v>420</v>
      </c>
    </row>
    <row spans="1:3" r="6">
      <c s="4" r="A6" t="s">
        <v>473</v>
      </c>
      <c s="6" r="B6" t="n">
        <v>79442</v>
      </c>
    </row>
    <row spans="1:3" r="7">
      <c s="4" r="A7" t="s">
        <v>474</v>
      </c>
      <c s="6" r="B7" t="n">
        <v>3027</v>
      </c>
    </row>
    <row spans="1:3" r="8">
      <c s="4" r="A8" t="s">
        <v>475</v>
      </c>
      <c s="6" r="B8" t="n">
        <v>76415</v>
      </c>
      <c s="6" r="C8" t="n">
        <v>94768</v>
      </c>
    </row>
    <row spans="1:3" r="9">
      <c s="4" r="A9" t="s">
        <v>423</v>
      </c>
    </row>
    <row spans="1:3" r="10">
      <c s="4" r="A10" t="s">
        <v>473</v>
      </c>
      <c s="6" r="B10" t="n">
        <v>30927</v>
      </c>
    </row>
    <row spans="1:3" r="11">
      <c s="4" r="A11" t="s">
        <v>474</v>
      </c>
      <c s="6" r="B11" t="n">
        <v>18616</v>
      </c>
    </row>
    <row spans="1:3" r="12">
      <c s="4" r="A12" t="s">
        <v>475</v>
      </c>
      <c s="6" r="B12" t="n">
        <v>12311</v>
      </c>
      <c s="6" r="C12" t="n">
        <v>21168</v>
      </c>
    </row>
    <row spans="1:3" r="13">
      <c s="4" r="A13" t="s">
        <v>476</v>
      </c>
    </row>
    <row spans="1:3" r="14">
      <c s="4" r="A14" t="s">
        <v>473</v>
      </c>
      <c s="6" r="B14" t="n">
        <v>1570992</v>
      </c>
    </row>
    <row spans="1:3" r="15">
      <c s="4" r="A15" t="s">
        <v>474</v>
      </c>
      <c s="6" r="B15" t="n">
        <v>556016</v>
      </c>
    </row>
    <row spans="1:3" r="16">
      <c s="4" r="A16" t="s">
        <v>475</v>
      </c>
      <c s="6" r="B16" t="n">
        <v>1014976</v>
      </c>
      <c s="6" r="C16" t="n">
        <v>1427784</v>
      </c>
    </row>
    <row spans="1:3" r="17">
      <c s="4" r="A17" t="s">
        <v>429</v>
      </c>
    </row>
    <row spans="1:3" r="18">
      <c s="4" r="A18" t="s">
        <v>473</v>
      </c>
      <c s="6" r="B18" t="n">
        <v>52235</v>
      </c>
    </row>
    <row spans="1:3" r="19">
      <c s="4" r="A19" t="s">
        <v>474</v>
      </c>
      <c s="6" r="B19" t="n">
        <v>18049</v>
      </c>
    </row>
    <row spans="1:3" r="20">
      <c s="4" r="A20" t="s">
        <v>475</v>
      </c>
      <c s="6" r="B20" t="n">
        <v>34186</v>
      </c>
      <c s="6" r="C20" t="n">
        <v>12781</v>
      </c>
    </row>
    <row spans="1:3" r="21">
      <c s="4" r="A21" t="s">
        <v>477</v>
      </c>
    </row>
    <row spans="1:3" r="22">
      <c s="4" r="A22" t="s">
        <v>473</v>
      </c>
      <c s="7" r="B22" t="n">
        <v>62018</v>
      </c>
    </row>
    <row spans="1:3" r="23">
      <c s="4" r="A23" t="s">
        <v>474</v>
      </c>
      <c s="4" r="B23" t="s">
        <v>44</v>
      </c>
    </row>
    <row spans="1:3" r="24">
      <c s="4" r="A24" t="s">
        <v>475</v>
      </c>
      <c s="7" r="B24" t="n">
        <v>62018</v>
      </c>
      <c s="6" r="C24" t="n">
        <v>73982</v>
      </c>
    </row>
    <row spans="1:3" r="25">
      <c s="4" r="A25" t="s">
        <v>478</v>
      </c>
    </row>
    <row spans="1:3" r="26">
      <c s="4" r="A26" t="s">
        <v>473</v>
      </c>
      <c s="6" r="B26" t="n">
        <v>1135088</v>
      </c>
    </row>
    <row spans="1:3" r="27">
      <c s="4" r="A27" t="s">
        <v>474</v>
      </c>
      <c s="6" r="B27" t="n">
        <v>132763</v>
      </c>
    </row>
    <row spans="1:3" r="28">
      <c s="4" r="A28" t="s">
        <v>475</v>
      </c>
      <c s="6" r="B28" t="n">
        <v>1002325</v>
      </c>
      <c s="6" r="C28" t="n">
        <v>685737</v>
      </c>
    </row>
    <row spans="1:3" r="29">
      <c s="4" r="A29" t="s">
        <v>479</v>
      </c>
    </row>
    <row spans="1:3" r="30">
      <c s="4" r="A30" t="s">
        <v>473</v>
      </c>
      <c s="6" r="B30" t="n">
        <v>64000</v>
      </c>
    </row>
    <row spans="1:3" r="31">
      <c s="4" r="A31" t="s">
        <v>474</v>
      </c>
      <c s="6" r="B31" t="n">
        <v>22149</v>
      </c>
    </row>
    <row spans="1:3" r="32">
      <c s="4" r="A32" t="s">
        <v>475</v>
      </c>
      <c s="7" r="B32" t="n">
        <v>41851</v>
      </c>
      <c s="7" r="C32" t="n">
        <v>558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480</v>
      </c>
      <c s="2" r="B1" t="s">
        <v>1</v>
      </c>
    </row>
    <row spans="1:3" r="2">
      <c s="2" r="B2" t="s">
        <v>2</v>
      </c>
      <c s="2" r="C2" t="s">
        <v>30</v>
      </c>
    </row>
    <row spans="1:3" r="3">
      <c s="3" r="A3" t="s">
        <v>481</v>
      </c>
    </row>
    <row spans="1:3" r="4">
      <c s="4" r="A4" t="s">
        <v>482</v>
      </c>
      <c s="7" r="B4" t="n">
        <v>147514</v>
      </c>
      <c s="7" r="C4" t="n">
        <v>224515</v>
      </c>
    </row>
    <row spans="1:3" r="5">
      <c s="4" r="A5" t="s">
        <v>474</v>
      </c>
      <c s="6" r="B5" t="n">
        <v>26968</v>
      </c>
      <c s="6" r="C5" t="n">
        <v>35898</v>
      </c>
    </row>
    <row spans="1:3" r="6">
      <c s="4" r="A6" t="s">
        <v>483</v>
      </c>
      <c s="6" r="B6" t="n">
        <v>1052712</v>
      </c>
      <c s="6" r="C6" t="n">
        <v>586669</v>
      </c>
    </row>
    <row spans="1:3" r="7">
      <c s="4" r="A7" t="s">
        <v>474</v>
      </c>
      <c s="6" r="B7" t="n">
        <v>109382</v>
      </c>
      <c s="6" r="C7" t="n">
        <v>51727</v>
      </c>
    </row>
    <row spans="1:3" r="8">
      <c s="4" r="A8" t="s">
        <v>484</v>
      </c>
      <c s="7" r="B8" t="n">
        <v>77711</v>
      </c>
      <c s="7" r="C8" t="n">
        <v>721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1"/>
  </cols>
  <sheetData>
    <row spans="1:2" r="1">
      <c s="1" r="A1" t="s">
        <v>485</v>
      </c>
      <c s="2" r="B1" t="s">
        <v>1</v>
      </c>
    </row>
    <row spans="1:2" r="2">
      <c s="2" r="B2" t="s">
        <v>441</v>
      </c>
    </row>
    <row spans="1:2" r="3">
      <c s="4" r="A3" t="s">
        <v>486</v>
      </c>
      <c s="7" r="B3" t="n">
        <v>482044</v>
      </c>
    </row>
    <row spans="1:2" r="4">
      <c s="4" r="A4" t="s">
        <v>487</v>
      </c>
      <c s="6" r="B4" t="n">
        <v>-6666</v>
      </c>
    </row>
    <row spans="1:2" r="5">
      <c s="4" r="A5" t="s">
        <v>488</v>
      </c>
      <c s="6" r="B5" t="n">
        <v>475378</v>
      </c>
    </row>
    <row spans="1:2" r="6">
      <c s="4" r="A6" t="s">
        <v>489</v>
      </c>
    </row>
    <row spans="1:2" r="7">
      <c s="4" r="A7" t="s">
        <v>486</v>
      </c>
      <c s="6" r="B7" t="n">
        <v>500000</v>
      </c>
    </row>
    <row spans="1:2" r="8">
      <c s="4" r="A8" t="s">
        <v>490</v>
      </c>
    </row>
    <row spans="1:2" r="9">
      <c s="4" r="A9" t="s">
        <v>486</v>
      </c>
      <c s="7" r="B9" t="n">
        <v>-1795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r="A1" t="s">
        <v>491</v>
      </c>
      <c s="2" r="B1" t="s">
        <v>2</v>
      </c>
      <c s="2" r="C1" t="s">
        <v>30</v>
      </c>
    </row>
    <row spans="1:3" r="2">
      <c s="4" r="A2" t="s">
        <v>473</v>
      </c>
      <c s="7" r="B2" t="n">
        <v>2612519</v>
      </c>
    </row>
    <row spans="1:3" r="3">
      <c s="4" r="A3" t="s">
        <v>492</v>
      </c>
      <c s="6" r="B3" t="n">
        <v>-112686</v>
      </c>
    </row>
    <row spans="1:3" r="4">
      <c s="4" r="A4" t="s">
        <v>493</v>
      </c>
      <c s="6" r="B4" t="n">
        <v>-2248534</v>
      </c>
    </row>
    <row spans="1:3" r="5">
      <c s="4" r="A5" t="s">
        <v>494</v>
      </c>
      <c s="6" r="B5" t="n">
        <v>251299</v>
      </c>
      <c s="7" r="C5" t="n">
        <v>418851</v>
      </c>
    </row>
    <row spans="1:3" r="6">
      <c s="4" r="A6" t="s">
        <v>495</v>
      </c>
    </row>
    <row spans="1:3" r="7">
      <c s="4" r="A7" t="s">
        <v>473</v>
      </c>
      <c s="6" r="B7" t="n">
        <v>137095</v>
      </c>
    </row>
    <row spans="1:3" r="8">
      <c s="4" r="A8" t="s">
        <v>492</v>
      </c>
      <c s="6" r="B8" t="n">
        <v>-29103</v>
      </c>
    </row>
    <row spans="1:3" r="9">
      <c s="4" r="A9" t="s">
        <v>493</v>
      </c>
      <c s="7" r="B9" t="n">
        <v>-107992</v>
      </c>
    </row>
    <row spans="1:3" r="10">
      <c s="4" r="A10" t="s">
        <v>494</v>
      </c>
      <c s="4" r="B10" t="s">
        <v>44</v>
      </c>
      <c s="6" r="C10" t="n">
        <v>119073</v>
      </c>
    </row>
    <row spans="1:3" r="11">
      <c s="4" r="A11" t="s">
        <v>496</v>
      </c>
    </row>
    <row spans="1:3" r="12">
      <c s="4" r="A12" t="s">
        <v>473</v>
      </c>
      <c s="7" r="B12" t="n">
        <v>2475424</v>
      </c>
    </row>
    <row spans="1:3" r="13">
      <c s="4" r="A13" t="s">
        <v>492</v>
      </c>
      <c s="6" r="B13" t="n">
        <v>-83583</v>
      </c>
    </row>
    <row spans="1:3" r="14">
      <c s="4" r="A14" t="s">
        <v>493</v>
      </c>
      <c s="6" r="B14" t="n">
        <v>-2140542</v>
      </c>
    </row>
    <row spans="1:3" r="15">
      <c s="4" r="A15" t="s">
        <v>494</v>
      </c>
      <c s="7" r="B15" t="n">
        <v>251299</v>
      </c>
      <c s="7" r="C15" t="n">
        <v>29977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r="A1" t="s">
        <v>497</v>
      </c>
      <c s="2" r="B1" t="s">
        <v>1</v>
      </c>
    </row>
    <row spans="1:3" r="2">
      <c s="2" r="B2" t="s">
        <v>2</v>
      </c>
      <c s="2" r="C2" t="s">
        <v>30</v>
      </c>
    </row>
    <row spans="1:3" r="3">
      <c s="4" r="A3" t="s">
        <v>123</v>
      </c>
      <c s="7" r="B3" t="n">
        <v>-107992</v>
      </c>
      <c s="7" r="C3" t="n">
        <v>-2155298</v>
      </c>
    </row>
    <row spans="1:3" r="4">
      <c s="4" r="A4" t="s">
        <v>495</v>
      </c>
    </row>
    <row spans="1:3" r="5">
      <c s="4" r="A5" t="s">
        <v>123</v>
      </c>
      <c s="7" r="B5" t="n">
        <v>107992</v>
      </c>
      <c s="4" r="C5" t="s">
        <v>44</v>
      </c>
    </row>
    <row spans="1:3" r="6">
      <c s="4" r="A6" t="s">
        <v>496</v>
      </c>
    </row>
    <row spans="1:3" r="7">
      <c s="4" r="A7" t="s">
        <v>123</v>
      </c>
      <c s="7" r="C7" t="n">
        <v>2140542</v>
      </c>
    </row>
    <row spans="1:3" r="8">
      <c s="4" r="A8" t="s">
        <v>498</v>
      </c>
    </row>
    <row spans="1:3" r="9">
      <c s="4" r="A9" t="s">
        <v>123</v>
      </c>
      <c s="7" r="C9" t="n">
        <v>147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499</v>
      </c>
      <c s="2" r="B1" t="s">
        <v>2</v>
      </c>
      <c s="2" r="C1" t="s">
        <v>30</v>
      </c>
    </row>
    <row spans="1:3" r="2">
      <c s="4" r="A2" t="s">
        <v>473</v>
      </c>
      <c s="7" r="B2" t="n">
        <v>28000</v>
      </c>
    </row>
    <row spans="1:3" r="3">
      <c s="4" r="A3" t="s">
        <v>474</v>
      </c>
      <c s="4" r="B3" t="s">
        <v>44</v>
      </c>
    </row>
    <row spans="1:3" r="4">
      <c s="4" r="A4" t="s">
        <v>475</v>
      </c>
      <c s="7" r="B4" t="n">
        <v>28000</v>
      </c>
      <c s="4" r="C4" t="s">
        <v>44</v>
      </c>
    </row>
    <row spans="1:3" r="5">
      <c s="4" r="A5" t="s">
        <v>500</v>
      </c>
    </row>
    <row spans="1:3" r="6">
      <c s="4" r="A6" t="s">
        <v>473</v>
      </c>
      <c s="7" r="B6" t="n">
        <v>3000</v>
      </c>
    </row>
    <row spans="1:3" r="7">
      <c s="4" r="A7" t="s">
        <v>474</v>
      </c>
      <c s="4" r="B7" t="s">
        <v>44</v>
      </c>
    </row>
    <row spans="1:3" r="8">
      <c s="4" r="A8" t="s">
        <v>475</v>
      </c>
      <c s="7" r="B8" t="n">
        <v>3000</v>
      </c>
      <c s="4" r="C8" t="s">
        <v>44</v>
      </c>
    </row>
    <row spans="1:3" r="9">
      <c s="4" r="A9" t="s">
        <v>501</v>
      </c>
    </row>
    <row spans="1:3" r="10">
      <c s="4" r="A10" t="s">
        <v>473</v>
      </c>
      <c s="7" r="B10" t="n">
        <v>7500</v>
      </c>
    </row>
    <row spans="1:3" r="11">
      <c s="4" r="A11" t="s">
        <v>474</v>
      </c>
      <c s="4" r="B11" t="s">
        <v>44</v>
      </c>
    </row>
    <row spans="1:3" r="12">
      <c s="4" r="A12" t="s">
        <v>475</v>
      </c>
      <c s="7" r="B12" t="n">
        <v>7500</v>
      </c>
      <c s="4" r="C12" t="s">
        <v>44</v>
      </c>
    </row>
    <row spans="1:3" r="13">
      <c s="4" r="A13" t="s">
        <v>502</v>
      </c>
    </row>
    <row spans="1:3" r="14">
      <c s="4" r="A14" t="s">
        <v>473</v>
      </c>
      <c s="7" r="B14" t="n">
        <v>7500</v>
      </c>
    </row>
    <row spans="1:3" r="15">
      <c s="4" r="A15" t="s">
        <v>474</v>
      </c>
      <c s="4" r="B15" t="s">
        <v>44</v>
      </c>
    </row>
    <row spans="1:3" r="16">
      <c s="4" r="A16" t="s">
        <v>475</v>
      </c>
      <c s="7" r="B16" t="n">
        <v>7500</v>
      </c>
      <c s="4" r="C16" t="s">
        <v>44</v>
      </c>
    </row>
    <row spans="1:3" r="17">
      <c s="4" r="A17" t="s">
        <v>503</v>
      </c>
    </row>
    <row spans="1:3" r="18">
      <c s="4" r="A18" t="s">
        <v>473</v>
      </c>
      <c s="7" r="B18" t="n">
        <v>10000</v>
      </c>
    </row>
    <row spans="1:3" r="19">
      <c s="4" r="A19" t="s">
        <v>474</v>
      </c>
      <c s="4" r="B19" t="s">
        <v>44</v>
      </c>
    </row>
    <row spans="1:3" r="20">
      <c s="4" r="A20" t="s">
        <v>475</v>
      </c>
      <c s="7" r="B20" t="n">
        <v>10000</v>
      </c>
      <c s="4" r="C20" t="s">
        <v>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3</v>
      </c>
      <c s="2" r="B1" t="s">
        <v>1</v>
      </c>
    </row>
    <row spans="1:2" r="2">
      <c s="2" r="B2" t="s">
        <v>2</v>
      </c>
    </row>
    <row spans="1:2" r="3">
      <c s="3" r="A3" t="s">
        <v>224</v>
      </c>
    </row>
    <row spans="1:2" r="4">
      <c s="4" r="A4" t="s">
        <v>225</v>
      </c>
      <c s="4" r="B4" t="s">
        <v>22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504</v>
      </c>
      <c s="2" r="B1" t="s">
        <v>2</v>
      </c>
      <c s="2" r="C1" t="s">
        <v>30</v>
      </c>
    </row>
    <row spans="1:3" r="2">
      <c s="3" r="A2" t="s">
        <v>505</v>
      </c>
    </row>
    <row spans="1:3" r="3">
      <c s="4" r="A3" t="s">
        <v>506</v>
      </c>
      <c s="7" r="B3" t="n">
        <v>1732625</v>
      </c>
      <c s="7" r="C3" t="n">
        <v>1202012</v>
      </c>
    </row>
    <row spans="1:3" r="4">
      <c s="4" r="A4" t="s">
        <v>507</v>
      </c>
      <c s="6" r="B4" t="n">
        <v>56640</v>
      </c>
      <c s="6" r="C4" t="n">
        <v>63095</v>
      </c>
    </row>
    <row spans="1:3" r="5">
      <c s="4" r="A5" t="s">
        <v>508</v>
      </c>
      <c s="6" r="B5" t="n">
        <v>245074</v>
      </c>
      <c s="6" r="C5" t="n">
        <v>124303</v>
      </c>
    </row>
    <row spans="1:3" r="6">
      <c s="4" r="A6" t="s">
        <v>509</v>
      </c>
      <c s="6" r="B6" t="n">
        <v>21644</v>
      </c>
      <c s="6" r="C6" t="n">
        <v>61165</v>
      </c>
    </row>
    <row spans="1:3" r="7">
      <c s="4" r="A7" t="s">
        <v>510</v>
      </c>
      <c s="6" r="B7" t="n">
        <v>8911</v>
      </c>
      <c s="6" r="C7" t="n">
        <v>16896</v>
      </c>
    </row>
    <row spans="1:3" r="8">
      <c s="4" r="A8" t="s">
        <v>511</v>
      </c>
      <c s="6" r="B8" t="n">
        <v>60859</v>
      </c>
      <c s="6" r="C8" t="n">
        <v>44910</v>
      </c>
    </row>
    <row spans="1:3" r="9">
      <c s="4" r="A9" t="s">
        <v>512</v>
      </c>
      <c s="6" r="B9" t="n">
        <v>56866</v>
      </c>
      <c s="6" r="C9" t="n">
        <v>6465</v>
      </c>
    </row>
    <row spans="1:3" r="10">
      <c s="4" r="A10" t="s">
        <v>147</v>
      </c>
      <c s="7" r="B10" t="n">
        <v>2182619</v>
      </c>
      <c s="7" r="C10" t="n">
        <v>151884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513</v>
      </c>
      <c s="2" r="B1" t="s">
        <v>2</v>
      </c>
      <c s="2" r="C1" t="s">
        <v>30</v>
      </c>
    </row>
    <row spans="1:3" r="2">
      <c s="4" r="A2" t="s">
        <v>514</v>
      </c>
    </row>
    <row spans="1:3" r="3">
      <c s="4" r="A3" t="s">
        <v>515</v>
      </c>
      <c s="7" r="B3" t="n">
        <v>115281</v>
      </c>
      <c s="7" r="C3" t="n">
        <v>115281</v>
      </c>
    </row>
    <row spans="1:3" r="4">
      <c s="4" r="A4" t="s">
        <v>516</v>
      </c>
    </row>
    <row spans="1:3" r="5">
      <c s="4" r="A5" t="s">
        <v>515</v>
      </c>
      <c s="6" r="B5" t="n">
        <v>16692</v>
      </c>
      <c s="6" r="C5" t="n">
        <v>0</v>
      </c>
    </row>
    <row spans="1:3" r="6">
      <c s="4" r="A6" t="s">
        <v>517</v>
      </c>
    </row>
    <row spans="1:3" r="7">
      <c s="4" r="A7" t="s">
        <v>515</v>
      </c>
      <c s="6" r="B7" t="n">
        <v>12000</v>
      </c>
      <c s="6" r="C7" t="n">
        <v>0</v>
      </c>
    </row>
    <row spans="1:3" r="8">
      <c s="4" r="A8" t="s">
        <v>518</v>
      </c>
    </row>
    <row spans="1:3" r="9">
      <c s="4" r="A9" t="s">
        <v>515</v>
      </c>
      <c s="7" r="B9" t="n">
        <v>204050</v>
      </c>
      <c s="7" r="C9"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9</v>
      </c>
      <c s="2" r="B1" t="s">
        <v>2</v>
      </c>
      <c s="2" r="C1" t="s">
        <v>30</v>
      </c>
    </row>
    <row spans="1:3" r="2">
      <c s="3" r="A2" t="s">
        <v>520</v>
      </c>
    </row>
    <row spans="1:3" r="3">
      <c s="4" r="A3" t="s">
        <v>521</v>
      </c>
      <c s="7" r="B3" t="n">
        <v>130067</v>
      </c>
      <c s="7" r="C3" t="n">
        <v>212051</v>
      </c>
    </row>
    <row spans="1:3" r="4">
      <c s="4" r="A4" t="s">
        <v>522</v>
      </c>
      <c s="6" r="B4" t="n">
        <v>144526</v>
      </c>
      <c s="6" r="C4" t="n">
        <v>235624</v>
      </c>
    </row>
    <row spans="1:3" r="5">
      <c s="4" r="A5" t="s">
        <v>523</v>
      </c>
      <c s="6" r="B5" t="n">
        <v>22798</v>
      </c>
      <c s="6" r="C5" t="n">
        <v>40248</v>
      </c>
    </row>
    <row spans="1:3" r="6">
      <c s="4" r="A6" t="s">
        <v>261</v>
      </c>
      <c s="6" r="B6" t="n">
        <v>297391</v>
      </c>
      <c s="6" r="C6" t="n">
        <v>487923</v>
      </c>
    </row>
    <row spans="1:3" r="7">
      <c s="4" r="A7" t="s">
        <v>524</v>
      </c>
      <c s="6" r="B7" t="n">
        <v>-141788</v>
      </c>
      <c s="6" r="C7" t="n">
        <v>-144080</v>
      </c>
    </row>
    <row spans="1:3" r="8">
      <c s="4" r="A8" t="s">
        <v>525</v>
      </c>
      <c s="7" r="B8" t="n">
        <v>155603</v>
      </c>
      <c s="7" r="C8" t="n">
        <v>34384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1"/>
    <col customWidth="1" max="2" min="2" width="21"/>
  </cols>
  <sheetData>
    <row spans="1:2" r="1">
      <c s="1" r="A1" t="s">
        <v>526</v>
      </c>
      <c s="2" r="B1" t="s">
        <v>441</v>
      </c>
    </row>
    <row spans="1:2" r="2">
      <c s="6" r="A2" t="n">
        <v>2016</v>
      </c>
      <c s="7" r="B2" t="n">
        <v>141788</v>
      </c>
    </row>
    <row spans="1:2" r="3">
      <c s="6" r="A3" t="n">
        <v>2017</v>
      </c>
      <c s="6" r="B3" t="n">
        <v>109837</v>
      </c>
    </row>
    <row spans="1:2" r="4">
      <c s="6" r="A4" t="n">
        <v>2018</v>
      </c>
      <c s="6" r="B4" t="n">
        <v>45766</v>
      </c>
    </row>
    <row spans="1:2" r="5">
      <c s="4" r="A5" t="s">
        <v>261</v>
      </c>
      <c s="6" r="B5" t="n">
        <v>297391</v>
      </c>
    </row>
    <row spans="1:2" r="6">
      <c s="4" r="A6" t="s">
        <v>451</v>
      </c>
    </row>
    <row spans="1:2" r="7">
      <c s="6" r="A7" t="n">
        <v>2016</v>
      </c>
      <c s="6" r="B7" t="n">
        <v>196220</v>
      </c>
    </row>
    <row spans="1:2" r="8">
      <c s="6" r="A8" t="n">
        <v>2017</v>
      </c>
      <c s="6" r="B8" t="n">
        <v>152004</v>
      </c>
    </row>
    <row spans="1:2" r="9">
      <c s="6" r="A9" t="n">
        <v>2018</v>
      </c>
      <c s="6" r="B9" t="n">
        <v>63335</v>
      </c>
    </row>
    <row spans="1:2" r="10">
      <c s="4" r="A10" t="s">
        <v>261</v>
      </c>
      <c s="7" r="B10" t="n">
        <v>41155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7</v>
      </c>
      <c s="2" r="B1" t="s">
        <v>2</v>
      </c>
      <c s="2" r="C1" t="s">
        <v>30</v>
      </c>
    </row>
    <row spans="1:3" r="2">
      <c s="3" r="A2" t="s">
        <v>528</v>
      </c>
    </row>
    <row spans="1:3" r="3">
      <c s="4" r="A3" t="s">
        <v>529</v>
      </c>
      <c s="4" r="B3" t="s">
        <v>44</v>
      </c>
      <c s="7" r="C3" t="n">
        <v>23707</v>
      </c>
    </row>
    <row spans="1:3" r="4">
      <c s="4" r="A4" t="s">
        <v>530</v>
      </c>
      <c s="7" r="B4" t="n">
        <v>8849</v>
      </c>
      <c s="7" r="C4" t="n">
        <v>30335</v>
      </c>
    </row>
    <row spans="1:3" r="5">
      <c s="4" r="A5" t="s">
        <v>531</v>
      </c>
      <c s="6" r="B5" t="n">
        <v>10434</v>
      </c>
      <c s="4" r="C5" t="s">
        <v>44</v>
      </c>
    </row>
    <row spans="1:3" r="6">
      <c s="4" r="A6" t="s">
        <v>532</v>
      </c>
      <c s="6" r="B6" t="n">
        <v>14750</v>
      </c>
      <c s="7" r="C6" t="n">
        <v>37104</v>
      </c>
    </row>
    <row spans="1:3" r="7">
      <c s="4" r="A7" t="s">
        <v>533</v>
      </c>
      <c s="6" r="B7" t="n">
        <v>15962</v>
      </c>
      <c s="6" r="C7" t="n">
        <v>28456</v>
      </c>
    </row>
    <row spans="1:3" r="8">
      <c s="4" r="A8" t="s">
        <v>534</v>
      </c>
      <c s="6" r="B8" t="n">
        <v>23303</v>
      </c>
      <c s="7" r="C8" t="n">
        <v>34988</v>
      </c>
    </row>
    <row spans="1:3" r="9">
      <c s="4" r="A9" t="s">
        <v>535</v>
      </c>
      <c s="6" r="B9" t="n">
        <v>43416</v>
      </c>
      <c s="4" r="C9" t="s">
        <v>44</v>
      </c>
    </row>
    <row spans="1:3" r="10">
      <c s="4" r="A10" t="s">
        <v>536</v>
      </c>
      <c s="6" r="B10" t="n">
        <v>82050</v>
      </c>
      <c s="7" r="C10" t="n">
        <v>131733</v>
      </c>
    </row>
    <row spans="1:3" r="11">
      <c s="4" r="A11" t="s">
        <v>537</v>
      </c>
      <c s="6" r="B11" t="n">
        <v>104915</v>
      </c>
      <c s="4" r="C11" t="s">
        <v>44</v>
      </c>
    </row>
    <row spans="1:3" r="12">
      <c s="4" r="A12" t="s">
        <v>538</v>
      </c>
      <c s="6" r="B12" t="n">
        <v>44926</v>
      </c>
      <c s="7" r="C12" t="n">
        <v>66649</v>
      </c>
    </row>
    <row spans="1:3" r="13">
      <c s="4" r="A13" t="s">
        <v>539</v>
      </c>
      <c s="6" r="B13" t="n">
        <v>15908</v>
      </c>
      <c s="6" r="C13" t="n">
        <v>24630</v>
      </c>
    </row>
    <row spans="1:3" r="14">
      <c s="4" r="A14" t="s">
        <v>540</v>
      </c>
      <c s="6" r="B14" t="n">
        <v>15282</v>
      </c>
      <c s="6" r="C14" t="n">
        <v>22871</v>
      </c>
    </row>
    <row spans="1:3" r="15">
      <c s="4" r="A15" t="s">
        <v>541</v>
      </c>
      <c s="6" r="B15" t="n">
        <v>39897</v>
      </c>
      <c s="6" r="C15" t="n">
        <v>57467</v>
      </c>
    </row>
    <row spans="1:3" r="16">
      <c s="4" r="A16" t="s">
        <v>541</v>
      </c>
      <c s="6" r="B16" t="n">
        <v>39897</v>
      </c>
      <c s="6" r="C16" t="n">
        <v>57467</v>
      </c>
    </row>
    <row spans="1:3" r="17">
      <c s="4" r="A17" t="s">
        <v>542</v>
      </c>
      <c s="6" r="B17" t="n">
        <v>16618</v>
      </c>
      <c s="7" r="C17" t="n">
        <v>25060</v>
      </c>
    </row>
    <row spans="1:3" r="18">
      <c s="4" r="A18" t="s">
        <v>543</v>
      </c>
      <c s="6" r="B18" t="n">
        <v>107536</v>
      </c>
      <c s="4" r="C18" t="s">
        <v>44</v>
      </c>
    </row>
    <row spans="1:3" r="19">
      <c s="4" r="A19" t="s">
        <v>544</v>
      </c>
      <c s="6" r="B19" t="n">
        <v>123553</v>
      </c>
      <c s="4" r="C19" t="s">
        <v>44</v>
      </c>
    </row>
    <row spans="1:3" r="20">
      <c s="4" r="A20" t="s">
        <v>545</v>
      </c>
      <c s="6" r="B20" t="n">
        <v>47820</v>
      </c>
      <c s="4" r="C20" t="s">
        <v>44</v>
      </c>
    </row>
    <row spans="1:3" r="21">
      <c s="4" r="A21" t="s">
        <v>264</v>
      </c>
      <c s="6" r="B21" t="n">
        <v>755116</v>
      </c>
      <c s="7" r="C21" t="n">
        <v>540467</v>
      </c>
    </row>
    <row spans="1:3" r="22">
      <c s="4" r="A22" t="s">
        <v>524</v>
      </c>
      <c s="6" r="B22" t="n">
        <v>-309071</v>
      </c>
      <c s="6" r="C22" t="n">
        <v>-163373</v>
      </c>
    </row>
    <row spans="1:3" r="23">
      <c s="4" r="A23" t="s">
        <v>525</v>
      </c>
      <c s="7" r="B23" t="n">
        <v>446045</v>
      </c>
      <c s="7" r="C23" t="n">
        <v>37709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546</v>
      </c>
      <c s="2" r="B1" t="s">
        <v>2</v>
      </c>
      <c s="2" r="C1" t="s">
        <v>30</v>
      </c>
    </row>
    <row spans="1:3" r="2">
      <c s="3" r="A2" t="s">
        <v>547</v>
      </c>
    </row>
    <row spans="1:3" r="3">
      <c s="6" r="A3" t="n">
        <v>2016</v>
      </c>
      <c s="7" r="B3" t="n">
        <v>388055</v>
      </c>
    </row>
    <row spans="1:3" r="4">
      <c s="6" r="A4" t="n">
        <v>2017</v>
      </c>
      <c s="6" r="B4" t="n">
        <v>233074</v>
      </c>
    </row>
    <row spans="1:3" r="5">
      <c s="6" r="A5" t="n">
        <v>2018</v>
      </c>
      <c s="6" r="B5" t="n">
        <v>185607</v>
      </c>
    </row>
    <row spans="1:3" r="6">
      <c s="6" r="A6" t="n">
        <v>2019</v>
      </c>
      <c s="6" r="B6" t="n">
        <v>80088</v>
      </c>
    </row>
    <row spans="1:3" r="7">
      <c s="6" r="A7" t="n">
        <v>2020</v>
      </c>
      <c s="6" r="B7" t="n">
        <v>11371</v>
      </c>
    </row>
    <row spans="1:3" r="8">
      <c s="4" r="A8" t="s">
        <v>548</v>
      </c>
      <c s="6" r="B8" t="n">
        <v>898195</v>
      </c>
    </row>
    <row spans="1:3" r="9">
      <c s="4" r="A9" t="s">
        <v>549</v>
      </c>
      <c s="6" r="B9" t="n">
        <v>-143079</v>
      </c>
    </row>
    <row spans="1:3" r="10">
      <c s="4" r="A10" t="s">
        <v>550</v>
      </c>
      <c s="6" r="B10" t="n">
        <v>755116</v>
      </c>
    </row>
    <row spans="1:3" r="11">
      <c s="4" r="A11" t="s">
        <v>524</v>
      </c>
      <c s="6" r="B11" t="n">
        <v>-309071</v>
      </c>
      <c s="7" r="C11" t="n">
        <v>-163373</v>
      </c>
    </row>
    <row spans="1:3" r="12">
      <c s="4" r="A12" t="s">
        <v>525</v>
      </c>
      <c s="7" r="B12" t="n">
        <v>446045</v>
      </c>
      <c s="7" r="C12" t="n">
        <v>37709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551</v>
      </c>
      <c s="2" r="B1" t="s">
        <v>2</v>
      </c>
      <c s="2" r="C1" t="s">
        <v>30</v>
      </c>
    </row>
    <row spans="1:3" r="2">
      <c s="3" r="A2" t="s">
        <v>552</v>
      </c>
    </row>
    <row spans="1:3" r="3">
      <c s="4" r="A3" t="s">
        <v>553</v>
      </c>
      <c s="7" r="B3" t="n">
        <v>700308</v>
      </c>
      <c s="7" r="C3" t="n">
        <v>835408</v>
      </c>
    </row>
    <row spans="1:3" r="4">
      <c s="4" r="A4" t="s">
        <v>554</v>
      </c>
      <c s="7" r="B4" t="n">
        <v>126902</v>
      </c>
      <c s="7" r="C4" t="n">
        <v>12430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555</v>
      </c>
      <c s="2" r="B1" t="s">
        <v>1</v>
      </c>
    </row>
    <row spans="1:3" r="2">
      <c s="2" r="B2" t="s">
        <v>2</v>
      </c>
      <c s="2" r="C2" t="s">
        <v>30</v>
      </c>
    </row>
    <row spans="1:3" r="3">
      <c s="4" r="A3" t="s">
        <v>124</v>
      </c>
      <c s="7" r="B3" t="n">
        <v>838732</v>
      </c>
      <c s="7" r="C3" t="n">
        <v>9815</v>
      </c>
    </row>
    <row spans="1:3" r="4">
      <c s="4" r="A4" t="s">
        <v>556</v>
      </c>
    </row>
    <row spans="1:3" r="5">
      <c s="4" r="A5" t="s">
        <v>557</v>
      </c>
      <c s="6" r="B5" t="n">
        <v>11709</v>
      </c>
      <c s="6" r="C5" t="n">
        <v>8148</v>
      </c>
    </row>
    <row spans="1:3" r="6">
      <c s="4" r="A6" t="s">
        <v>558</v>
      </c>
    </row>
    <row spans="1:3" r="7">
      <c s="4" r="A7" t="s">
        <v>557</v>
      </c>
      <c s="6" r="B7" t="n">
        <v>20197</v>
      </c>
      <c s="6" r="C7" t="n">
        <v>0</v>
      </c>
    </row>
    <row spans="1:3" r="8">
      <c s="4" r="A8" t="s">
        <v>68</v>
      </c>
      <c s="6" r="B8" t="n">
        <v>428335</v>
      </c>
    </row>
    <row spans="1:3" r="9">
      <c s="4" r="A9" t="s">
        <v>124</v>
      </c>
      <c s="6" r="B9" t="n">
        <v>257760</v>
      </c>
      <c s="6" r="C9" t="n">
        <v>9815</v>
      </c>
    </row>
    <row spans="1:3" r="10">
      <c s="4" r="A10" t="s">
        <v>559</v>
      </c>
      <c s="6" r="B10" t="n">
        <v>725990</v>
      </c>
      <c s="6" r="C10" t="n">
        <v>146048</v>
      </c>
    </row>
    <row spans="1:3" r="11">
      <c s="4" r="A11" t="s">
        <v>560</v>
      </c>
    </row>
    <row spans="1:3" r="12">
      <c s="4" r="A12" t="s">
        <v>557</v>
      </c>
      <c s="6" r="B12" t="n">
        <v>12491</v>
      </c>
      <c s="6" r="C12" t="n">
        <v>0</v>
      </c>
    </row>
    <row spans="1:3" r="13">
      <c s="4" r="A13" t="s">
        <v>68</v>
      </c>
      <c s="6" r="B13" t="n">
        <v>259164</v>
      </c>
    </row>
    <row spans="1:3" r="14">
      <c s="4" r="A14" t="s">
        <v>124</v>
      </c>
      <c s="6" r="B14" t="n">
        <v>259164</v>
      </c>
      <c s="6" r="C14" t="n">
        <v>0</v>
      </c>
    </row>
    <row spans="1:3" r="15">
      <c s="4" r="A15" t="s">
        <v>559</v>
      </c>
      <c s="6" r="B15" t="n">
        <v>447000</v>
      </c>
      <c s="6" r="C15" t="n">
        <v>0</v>
      </c>
    </row>
    <row spans="1:3" r="16">
      <c s="4" r="A16" t="s">
        <v>561</v>
      </c>
    </row>
    <row spans="1:3" r="17">
      <c s="4" r="A17" t="s">
        <v>557</v>
      </c>
      <c s="6" r="B17" t="n">
        <v>2471</v>
      </c>
      <c s="6" r="C17" t="n">
        <v>0</v>
      </c>
    </row>
    <row spans="1:3" r="18">
      <c s="4" r="A18" t="s">
        <v>68</v>
      </c>
      <c s="6" r="B18" t="n">
        <v>166500</v>
      </c>
    </row>
    <row spans="1:3" r="19">
      <c s="4" r="A19" t="s">
        <v>124</v>
      </c>
      <c s="6" r="B19" t="n">
        <v>166500</v>
      </c>
      <c s="6" r="C19" t="n">
        <v>0</v>
      </c>
    </row>
    <row spans="1:3" r="20">
      <c s="4" r="A20" t="s">
        <v>559</v>
      </c>
      <c s="7" r="B20" t="n">
        <v>277500</v>
      </c>
      <c s="7" r="C20"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562</v>
      </c>
      <c s="2" r="B1" t="s">
        <v>1</v>
      </c>
    </row>
    <row spans="1:3" r="2">
      <c s="2" r="B2" t="s">
        <v>2</v>
      </c>
      <c s="2" r="C2" t="s">
        <v>30</v>
      </c>
    </row>
    <row spans="1:3" r="3">
      <c s="4" r="A3" t="s">
        <v>563</v>
      </c>
      <c s="7" r="B3" t="n">
        <v>1680487</v>
      </c>
      <c s="7" r="C3" t="n">
        <v>684374</v>
      </c>
    </row>
    <row spans="1:3" r="4">
      <c s="4" r="A4" t="s">
        <v>564</v>
      </c>
    </row>
    <row spans="1:3" r="5">
      <c s="4" r="A5" t="s">
        <v>565</v>
      </c>
      <c s="6" r="B5" t="n">
        <v>67108</v>
      </c>
      <c s="6" r="C5" t="n">
        <v>10286</v>
      </c>
    </row>
    <row spans="1:3" r="6">
      <c s="4" r="A6" t="s">
        <v>563</v>
      </c>
      <c s="6" r="B6" t="n">
        <v>120000</v>
      </c>
      <c s="6" r="C6" t="n">
        <v>115000</v>
      </c>
    </row>
    <row spans="1:3" r="7">
      <c s="4" r="A7" t="s">
        <v>566</v>
      </c>
    </row>
    <row spans="1:3" r="8">
      <c s="4" r="A8" t="s">
        <v>567</v>
      </c>
      <c s="6" r="B8" t="n">
        <v>81735</v>
      </c>
      <c s="6" r="C8" t="n">
        <v>56511</v>
      </c>
    </row>
    <row spans="1:3" r="9">
      <c s="4" r="A9" t="s">
        <v>568</v>
      </c>
    </row>
    <row spans="1:3" r="10">
      <c s="4" r="A10" t="s">
        <v>565</v>
      </c>
      <c s="7" r="B10" t="n">
        <v>19500</v>
      </c>
      <c s="6" r="C10" t="n">
        <v>19500</v>
      </c>
    </row>
    <row spans="1:3" r="11">
      <c s="4" r="A11" t="s">
        <v>563</v>
      </c>
      <c s="4" r="B11" t="s">
        <v>44</v>
      </c>
      <c s="7" r="C11" t="n">
        <v>34500</v>
      </c>
    </row>
    <row spans="1:3" r="12">
      <c s="4" r="A12" t="s">
        <v>569</v>
      </c>
      <c s="7" r="B12" t="n">
        <v>9960</v>
      </c>
      <c s="4" r="C12" t="s">
        <v>44</v>
      </c>
    </row>
    <row spans="1:3" r="13">
      <c s="4" r="A13" t="s">
        <v>570</v>
      </c>
    </row>
    <row spans="1:3" r="14">
      <c s="4" r="A14" t="s">
        <v>565</v>
      </c>
      <c s="6" r="B14" t="n">
        <v>14980</v>
      </c>
      <c s="7" r="C14" t="n">
        <v>14980</v>
      </c>
    </row>
    <row spans="1:3" r="15">
      <c s="4" r="A15" t="s">
        <v>571</v>
      </c>
    </row>
    <row spans="1:3" r="16">
      <c s="4" r="A16" t="s">
        <v>565</v>
      </c>
      <c s="6" r="B16" t="n">
        <v>180240</v>
      </c>
      <c s="6" r="C16" t="n">
        <v>107232</v>
      </c>
    </row>
    <row spans="1:3" r="17">
      <c s="4" r="A17" t="s">
        <v>563</v>
      </c>
      <c s="6" r="B17" t="n">
        <v>799377</v>
      </c>
      <c s="6" r="C17" t="n">
        <v>141755</v>
      </c>
    </row>
    <row spans="1:3" r="18">
      <c s="4" r="A18" t="s">
        <v>569</v>
      </c>
      <c s="6" r="B18" t="n">
        <v>149410</v>
      </c>
      <c s="6" r="C18" t="n">
        <v>7245</v>
      </c>
    </row>
    <row spans="1:3" r="19">
      <c s="4" r="A19" t="s">
        <v>572</v>
      </c>
    </row>
    <row spans="1:3" r="20">
      <c s="4" r="A20" t="s">
        <v>565</v>
      </c>
      <c s="6" r="B20" t="n">
        <v>86537</v>
      </c>
      <c s="7" r="C20" t="n">
        <v>0</v>
      </c>
    </row>
    <row spans="1:3" r="21">
      <c s="4" r="A21" t="s">
        <v>563</v>
      </c>
      <c s="6" r="B21" t="n">
        <v>605417</v>
      </c>
      <c s="4" r="C21" t="s">
        <v>44</v>
      </c>
    </row>
    <row spans="1:3" r="22">
      <c s="4" r="A22" t="s">
        <v>573</v>
      </c>
    </row>
    <row spans="1:3" r="23">
      <c s="4" r="A23" t="s">
        <v>567</v>
      </c>
      <c s="6" r="B23" t="n">
        <v>27706</v>
      </c>
      <c s="7" r="C23" t="n">
        <v>0</v>
      </c>
    </row>
    <row spans="1:3" r="24">
      <c s="4" r="A24" t="s">
        <v>574</v>
      </c>
    </row>
    <row spans="1:3" r="25">
      <c s="4" r="A25" t="s">
        <v>567</v>
      </c>
      <c s="6" r="B25" t="n">
        <v>469608</v>
      </c>
      <c s="7" r="C25" t="n">
        <v>158886</v>
      </c>
    </row>
    <row spans="1:3" r="26">
      <c s="4" r="A26" t="s">
        <v>575</v>
      </c>
    </row>
    <row spans="1:3" r="27">
      <c s="4" r="A27" t="s">
        <v>567</v>
      </c>
      <c s="7" r="B27" t="n">
        <v>66105</v>
      </c>
      <c s="4" r="C27" t="s">
        <v>44</v>
      </c>
    </row>
    <row spans="1:3" r="28">
      <c s="4" r="A28" t="s">
        <v>569</v>
      </c>
      <c s="4" r="B28" t="s">
        <v>44</v>
      </c>
      <c s="7" r="C28" t="n">
        <v>36223</v>
      </c>
    </row>
    <row spans="1:3" r="29">
      <c s="4" r="A29" t="s">
        <v>576</v>
      </c>
    </row>
    <row spans="1:3" r="30">
      <c s="4" r="A30" t="s">
        <v>567</v>
      </c>
      <c s="7" r="B30" t="n">
        <v>5780</v>
      </c>
      <c s="6" r="C30" t="n">
        <v>0</v>
      </c>
    </row>
    <row spans="1:3" r="31">
      <c s="4" r="A31" t="s">
        <v>577</v>
      </c>
    </row>
    <row spans="1:3" r="32">
      <c s="4" r="A32" t="s">
        <v>567</v>
      </c>
      <c s="6" r="B32" t="n">
        <v>3613</v>
      </c>
      <c s="6" r="C32" t="n">
        <v>4310</v>
      </c>
    </row>
    <row spans="1:3" r="33">
      <c s="4" r="A33" t="s">
        <v>201</v>
      </c>
      <c s="6" r="B33" t="n">
        <v>21262</v>
      </c>
      <c s="6" r="C33" t="n">
        <v>0</v>
      </c>
    </row>
    <row spans="1:3" r="34">
      <c s="4" r="A34" t="s">
        <v>578</v>
      </c>
    </row>
    <row spans="1:3" r="35">
      <c s="4" r="A35" t="s">
        <v>565</v>
      </c>
      <c s="6" r="B35" t="n">
        <v>62466</v>
      </c>
      <c s="6" r="C35" t="n">
        <v>20804</v>
      </c>
    </row>
    <row spans="1:3" r="36">
      <c s="4" r="A36" t="s">
        <v>563</v>
      </c>
      <c s="7" r="B36" t="n">
        <v>12704</v>
      </c>
      <c s="6" r="C36" t="n">
        <v>133573</v>
      </c>
    </row>
    <row spans="1:3" r="37">
      <c s="4" r="A37" t="s">
        <v>569</v>
      </c>
      <c s="4" r="B37" t="s">
        <v>44</v>
      </c>
      <c s="6" r="C37" t="n">
        <v>37129</v>
      </c>
    </row>
    <row spans="1:3" r="38">
      <c s="4" r="A38" t="s">
        <v>201</v>
      </c>
      <c s="7" r="B38" t="n">
        <v>59575</v>
      </c>
      <c s="6" r="C38" t="n">
        <v>0</v>
      </c>
    </row>
    <row spans="1:3" r="39">
      <c s="4" r="A39" t="s">
        <v>579</v>
      </c>
    </row>
    <row spans="1:3" r="40">
      <c s="4" r="A40" t="s">
        <v>565</v>
      </c>
      <c s="6" r="B40" t="n">
        <v>4408</v>
      </c>
      <c s="6" r="C40" t="n">
        <v>69</v>
      </c>
    </row>
    <row spans="1:3" r="41">
      <c s="4" r="A41" t="s">
        <v>580</v>
      </c>
    </row>
    <row spans="1:3" r="42">
      <c s="4" r="A42" t="s">
        <v>565</v>
      </c>
      <c s="6" r="B42" t="n">
        <v>24999</v>
      </c>
      <c s="6" r="C42" t="n">
        <v>48253</v>
      </c>
    </row>
    <row spans="1:3" r="43">
      <c s="4" r="A43" t="s">
        <v>563</v>
      </c>
      <c s="6" r="B43" t="n">
        <v>93813</v>
      </c>
      <c s="6" r="C43" t="n">
        <v>76974</v>
      </c>
    </row>
    <row spans="1:3" r="44">
      <c s="4" r="A44" t="s">
        <v>581</v>
      </c>
    </row>
    <row spans="1:3" r="45">
      <c s="4" r="A45" t="s">
        <v>582</v>
      </c>
      <c s="7" r="B45" t="n">
        <v>86820</v>
      </c>
      <c s="6" r="C45" t="n">
        <v>296824</v>
      </c>
    </row>
    <row spans="1:3" r="46">
      <c s="4" r="A46" t="s">
        <v>583</v>
      </c>
    </row>
    <row spans="1:3" r="47">
      <c s="4" r="A47" t="s">
        <v>563</v>
      </c>
      <c s="4" r="B47" t="s">
        <v>44</v>
      </c>
      <c s="6" r="C47" t="n">
        <v>76119</v>
      </c>
    </row>
    <row spans="1:3" r="48">
      <c s="4" r="A48" t="s">
        <v>582</v>
      </c>
      <c s="4" r="B48" t="s">
        <v>44</v>
      </c>
      <c s="6" r="C48" t="n">
        <v>4567</v>
      </c>
    </row>
    <row spans="1:3" r="49">
      <c s="4" r="A49" t="s">
        <v>584</v>
      </c>
    </row>
    <row spans="1:3" r="50">
      <c s="4" r="A50" t="s">
        <v>563</v>
      </c>
      <c s="4" r="B50" t="s">
        <v>44</v>
      </c>
      <c s="6" r="C50" t="n">
        <v>46185</v>
      </c>
    </row>
    <row spans="1:3" r="51">
      <c s="4" r="A51" t="s">
        <v>582</v>
      </c>
      <c s="7" r="B51" t="n">
        <v>27541</v>
      </c>
      <c s="6" r="C51" t="n">
        <v>41035</v>
      </c>
    </row>
    <row spans="1:3" r="52">
      <c s="4" r="A52" t="s">
        <v>585</v>
      </c>
      <c s="4" r="B52" t="s">
        <v>44</v>
      </c>
      <c s="7" r="C52" t="n">
        <v>3490</v>
      </c>
    </row>
    <row spans="1:3" r="53">
      <c s="4" r="A53" t="s">
        <v>579</v>
      </c>
    </row>
    <row spans="1:3" r="54">
      <c s="4" r="A54" t="s">
        <v>585</v>
      </c>
      <c s="7" r="B54" t="n">
        <v>55129</v>
      </c>
      <c s="4" r="C54" t="s">
        <v>44</v>
      </c>
    </row>
    <row spans="1:3" r="55">
      <c s="4" r="A55" t="s">
        <v>586</v>
      </c>
    </row>
    <row spans="1:3" r="56">
      <c s="4" r="A56" t="s">
        <v>563</v>
      </c>
      <c s="4" r="B56" t="s">
        <v>44</v>
      </c>
      <c s="7" r="C56" t="n">
        <v>129800</v>
      </c>
    </row>
    <row spans="1:3" r="57">
      <c s="4" r="A57" t="s">
        <v>585</v>
      </c>
      <c s="4" r="B57" t="s">
        <v>44</v>
      </c>
      <c s="7" r="C57" t="n">
        <v>1298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8"/>
    <col customWidth="1" max="2" min="2" width="27"/>
  </cols>
  <sheetData>
    <row spans="1:2" r="1">
      <c s="1" r="A1" t="s">
        <v>587</v>
      </c>
      <c s="2" r="B1" t="s">
        <v>1</v>
      </c>
    </row>
    <row spans="1:2" r="2">
      <c s="2" r="B2" t="s">
        <v>588</v>
      </c>
    </row>
    <row spans="1:2" r="3">
      <c s="4" r="A3" t="s">
        <v>589</v>
      </c>
      <c s="6" r="B3" t="n">
        <v>106878613</v>
      </c>
    </row>
    <row spans="1:2" r="4">
      <c s="4" r="A4" t="s">
        <v>590</v>
      </c>
      <c s="7" r="B4" t="n">
        <v>106879</v>
      </c>
    </row>
    <row spans="1:2" r="5">
      <c s="4" r="A5" t="s">
        <v>141</v>
      </c>
    </row>
    <row spans="1:2" r="6">
      <c s="4" r="A6" t="s">
        <v>591</v>
      </c>
      <c s="6" r="B6" t="n">
        <v>65177333</v>
      </c>
    </row>
    <row spans="1:2" r="7">
      <c s="4" r="A7" t="s">
        <v>592</v>
      </c>
      <c s="7" r="B7" t="n">
        <v>65177</v>
      </c>
    </row>
    <row spans="1:2" r="8">
      <c s="4" r="A8" t="s">
        <v>593</v>
      </c>
      <c s="4" r="B8" t="s">
        <v>44</v>
      </c>
    </row>
    <row spans="1:2" r="9">
      <c s="4" r="A9" t="s">
        <v>594</v>
      </c>
      <c s="6" r="B9" t="n">
        <v>350000</v>
      </c>
    </row>
    <row spans="1:2" r="10">
      <c s="4" r="A10" t="s">
        <v>165</v>
      </c>
      <c s="7" r="B10" t="n">
        <v>350</v>
      </c>
    </row>
    <row spans="1:2" r="11">
      <c s="4" r="A11" t="s">
        <v>595</v>
      </c>
      <c s="6" r="B11" t="n">
        <v>300000</v>
      </c>
    </row>
    <row spans="1:2" r="12">
      <c s="4" r="A12" t="s">
        <v>596</v>
      </c>
      <c s="7" r="B12" t="n">
        <v>300</v>
      </c>
    </row>
    <row spans="1:2" r="13">
      <c s="4" r="A13" t="s">
        <v>589</v>
      </c>
      <c s="6" r="B13" t="n">
        <v>65827333</v>
      </c>
    </row>
    <row spans="1:2" r="14">
      <c s="4" r="A14" t="s">
        <v>590</v>
      </c>
      <c s="7" r="B14" t="n">
        <v>65827</v>
      </c>
    </row>
    <row spans="1:2" r="15">
      <c s="4" r="A15" t="s">
        <v>143</v>
      </c>
    </row>
    <row spans="1:2" r="16">
      <c s="4" r="A16" t="s">
        <v>592</v>
      </c>
      <c s="6" r="B16" t="n">
        <v>646922</v>
      </c>
    </row>
    <row spans="1:2" r="17">
      <c s="4" r="A17" t="s">
        <v>593</v>
      </c>
      <c s="6" r="B17" t="n">
        <v>231320</v>
      </c>
    </row>
    <row spans="1:2" r="18">
      <c s="4" r="A18" t="s">
        <v>165</v>
      </c>
      <c s="6" r="B18" t="n">
        <v>34650</v>
      </c>
    </row>
    <row spans="1:2" r="19">
      <c s="4" r="A19" t="s">
        <v>596</v>
      </c>
      <c s="6" r="B19" t="n">
        <v>29700</v>
      </c>
    </row>
    <row spans="1:2" r="20">
      <c s="4" r="A20" t="s">
        <v>590</v>
      </c>
      <c s="7" r="B20" t="n">
        <v>9425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7</v>
      </c>
      <c s="2" r="B1" t="s">
        <v>1</v>
      </c>
    </row>
    <row spans="1:2" r="2">
      <c s="2" r="B2" t="s">
        <v>2</v>
      </c>
    </row>
    <row spans="1:2" r="3">
      <c s="3" r="A3" t="s">
        <v>224</v>
      </c>
    </row>
    <row spans="1:2" r="4">
      <c s="4" r="A4" t="s">
        <v>228</v>
      </c>
      <c s="4" r="B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r="A1" t="s">
        <v>597</v>
      </c>
      <c s="2" r="B1" t="s">
        <v>1</v>
      </c>
    </row>
    <row spans="1:3" r="2">
      <c s="2" r="B2" t="s">
        <v>2</v>
      </c>
      <c s="2" r="C2" t="s">
        <v>30</v>
      </c>
    </row>
    <row spans="1:3" r="3">
      <c s="4" r="A3" t="s">
        <v>598</v>
      </c>
      <c s="7" r="B3" t="n">
        <v>25151</v>
      </c>
    </row>
    <row spans="1:3" r="4">
      <c s="4" r="A4" t="s">
        <v>580</v>
      </c>
    </row>
    <row spans="1:3" r="5">
      <c s="4" r="A5" t="s">
        <v>176</v>
      </c>
      <c s="6" r="B5" t="n">
        <v>171395</v>
      </c>
      <c s="7" r="C5" t="n">
        <v>171395</v>
      </c>
    </row>
    <row spans="1:3" r="6">
      <c s="4" r="A6" t="s">
        <v>572</v>
      </c>
    </row>
    <row spans="1:3" r="7">
      <c s="4" r="A7" t="s">
        <v>176</v>
      </c>
      <c s="6" r="B7" t="n">
        <v>486667</v>
      </c>
      <c s="4" r="C7" t="s">
        <v>44</v>
      </c>
    </row>
    <row spans="1:3" r="8">
      <c s="4" r="A8" t="s">
        <v>599</v>
      </c>
    </row>
    <row spans="1:3" r="9">
      <c s="4" r="A9" t="s">
        <v>176</v>
      </c>
      <c s="6" r="B9" t="n">
        <v>360000</v>
      </c>
      <c s="4" r="C9" t="s">
        <v>44</v>
      </c>
    </row>
    <row spans="1:3" r="10">
      <c s="4" r="A10" t="s">
        <v>600</v>
      </c>
    </row>
    <row spans="1:3" r="11">
      <c s="4" r="A11" t="s">
        <v>176</v>
      </c>
      <c s="6" r="B11" t="n">
        <v>360000</v>
      </c>
      <c s="4" r="C11" t="s">
        <v>44</v>
      </c>
    </row>
    <row spans="1:3" r="12">
      <c s="4" r="A12" t="s">
        <v>601</v>
      </c>
    </row>
    <row spans="1:3" r="13">
      <c s="4" r="A13" t="s">
        <v>176</v>
      </c>
      <c s="7" r="B13" t="n">
        <v>1149200</v>
      </c>
      <c s="4" r="C13" t="s">
        <v>4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s="1" r="A1" t="s">
        <v>602</v>
      </c>
      <c s="2" r="B1" t="s">
        <v>1</v>
      </c>
    </row>
    <row spans="1:3" r="2">
      <c s="2" r="B2" t="s">
        <v>2</v>
      </c>
      <c s="2" r="C2" t="s">
        <v>30</v>
      </c>
    </row>
    <row spans="1:3" r="3">
      <c s="3" r="A3" t="s">
        <v>603</v>
      </c>
    </row>
    <row spans="1:3" r="4">
      <c s="4" r="A4" t="s">
        <v>604</v>
      </c>
      <c s="6" r="B4" t="n">
        <v>3100000</v>
      </c>
      <c s="4" r="C4" t="s">
        <v>44</v>
      </c>
    </row>
    <row spans="1:3" r="5">
      <c s="4" r="A5" t="s">
        <v>605</v>
      </c>
      <c s="6" r="B5" t="n">
        <v>3100000</v>
      </c>
      <c s="6" r="C5" t="n">
        <v>3100000</v>
      </c>
    </row>
    <row spans="1:3" r="6">
      <c s="4" r="A6" t="s">
        <v>606</v>
      </c>
      <c s="6" r="B6" t="n">
        <v>3100000</v>
      </c>
      <c s="6" r="C6" t="n">
        <v>3100000</v>
      </c>
    </row>
    <row spans="1:3" r="7">
      <c s="4" r="A7" t="s">
        <v>604</v>
      </c>
      <c s="9" r="B7" t="n">
        <v>0.1</v>
      </c>
      <c s="4" r="C7" t="s">
        <v>44</v>
      </c>
    </row>
    <row spans="1:3" r="8">
      <c s="4" r="A8" t="s">
        <v>605</v>
      </c>
      <c s="10" r="B8" t="n">
        <v>0.1</v>
      </c>
      <c s="9" r="C8" t="n">
        <v>0.1</v>
      </c>
    </row>
    <row spans="1:3" r="9">
      <c s="4" r="A9" t="s">
        <v>606</v>
      </c>
      <c s="9" r="B9" t="n">
        <v>0.1</v>
      </c>
      <c s="9" r="C9" t="n">
        <v>0.1</v>
      </c>
    </row>
    <row spans="1:3" r="10">
      <c s="3" r="A10" t="s">
        <v>607</v>
      </c>
    </row>
    <row spans="1:3" r="11">
      <c s="4" r="A11" t="s">
        <v>608</v>
      </c>
      <c s="7" r="B11" t="n">
        <v>1829000</v>
      </c>
      <c s="7" r="C11" t="n">
        <v>1829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30"/>
  </cols>
  <sheetData>
    <row spans="1:2" r="1">
      <c s="1" r="A1" t="s">
        <v>609</v>
      </c>
      <c s="2" r="B1" t="s">
        <v>1</v>
      </c>
    </row>
    <row spans="1:2" r="2">
      <c s="2" r="B2" t="s">
        <v>610</v>
      </c>
    </row>
    <row spans="1:2" r="3">
      <c s="3" r="A3" t="s">
        <v>611</v>
      </c>
    </row>
    <row spans="1:2" r="4">
      <c s="4" r="A4" t="s">
        <v>612</v>
      </c>
      <c s="9" r="B4" t="n">
        <v>0.1</v>
      </c>
    </row>
    <row spans="1:2" r="5">
      <c s="4" r="A5" t="s">
        <v>613</v>
      </c>
      <c s="6" r="B5" t="n">
        <v>3100000</v>
      </c>
    </row>
    <row spans="1:2" r="6">
      <c s="4" r="A6" t="s">
        <v>614</v>
      </c>
      <c s="4" r="B6" t="s">
        <v>615</v>
      </c>
    </row>
    <row spans="1:2" r="7">
      <c s="4" r="A7" t="s">
        <v>616</v>
      </c>
      <c s="9" r="B7" t="n">
        <v>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617</v>
      </c>
      <c s="2" r="B1" t="s">
        <v>1</v>
      </c>
    </row>
    <row spans="1:3" r="2">
      <c s="2" r="B2" t="s">
        <v>2</v>
      </c>
      <c s="2" r="C2" t="s">
        <v>30</v>
      </c>
    </row>
    <row spans="1:3" r="3">
      <c s="3" r="A3" t="s">
        <v>618</v>
      </c>
    </row>
    <row spans="1:3" r="4">
      <c s="4" r="A4" t="s">
        <v>604</v>
      </c>
      <c s="6" r="B4" t="n">
        <v>3100000</v>
      </c>
      <c s="4" r="C4" t="s">
        <v>44</v>
      </c>
    </row>
    <row spans="1:3" r="5">
      <c s="4" r="A5" t="s">
        <v>606</v>
      </c>
      <c s="6" r="B5" t="n">
        <v>3100000</v>
      </c>
      <c s="6" r="C5" t="n">
        <v>3100000</v>
      </c>
    </row>
    <row spans="1:3" r="6">
      <c s="4" r="A6" t="s">
        <v>604</v>
      </c>
      <c s="9" r="B6" t="n">
        <v>0.1</v>
      </c>
      <c s="4" r="C6" t="s">
        <v>44</v>
      </c>
    </row>
    <row spans="1:3" r="7">
      <c s="4" r="A7" t="s">
        <v>606</v>
      </c>
      <c s="9" r="B7" t="n">
        <v>0.1</v>
      </c>
      <c s="9" r="C7" t="n">
        <v>0.1</v>
      </c>
    </row>
    <row spans="1:3" r="8">
      <c s="4" r="A8" t="s">
        <v>619</v>
      </c>
    </row>
    <row spans="1:3" r="9">
      <c s="3" r="A9" t="s">
        <v>618</v>
      </c>
    </row>
    <row spans="1:3" r="10">
      <c s="4" r="A10" t="s">
        <v>604</v>
      </c>
      <c s="6" r="B10" t="n">
        <v>527333</v>
      </c>
      <c s="4" r="C10" t="s">
        <v>44</v>
      </c>
    </row>
    <row spans="1:3" r="11">
      <c s="4" r="A11" t="s">
        <v>605</v>
      </c>
      <c s="6" r="C11" t="n">
        <v>427333</v>
      </c>
    </row>
    <row spans="1:3" r="12">
      <c s="4" r="A12" t="s">
        <v>620</v>
      </c>
      <c s="6" r="C12" t="n">
        <v>100000</v>
      </c>
    </row>
    <row spans="1:3" r="13">
      <c s="4" r="A13" t="s">
        <v>621</v>
      </c>
      <c s="6" r="B13" t="n">
        <v>1930000</v>
      </c>
    </row>
    <row spans="1:3" r="14">
      <c s="4" r="A14" t="s">
        <v>622</v>
      </c>
      <c s="6" r="B14" t="n">
        <v>-427333</v>
      </c>
    </row>
    <row spans="1:3" r="15">
      <c s="4" r="A15" t="s">
        <v>606</v>
      </c>
      <c s="6" r="B15" t="n">
        <v>2030000</v>
      </c>
      <c s="6" r="C15" t="n">
        <v>527333</v>
      </c>
    </row>
    <row spans="1:3" r="16">
      <c s="4" r="A16" t="s">
        <v>604</v>
      </c>
      <c s="7" r="B16" t="n">
        <v>2</v>
      </c>
      <c s="4" r="C16" t="s">
        <v>44</v>
      </c>
    </row>
    <row spans="1:3" r="17">
      <c s="4" r="A17" t="s">
        <v>605</v>
      </c>
      <c s="10" r="B17" t="n">
        <v>0.5</v>
      </c>
      <c s="7" r="C17" t="n">
        <v>2</v>
      </c>
    </row>
    <row spans="1:3" r="18">
      <c s="4" r="A18" t="s">
        <v>620</v>
      </c>
      <c s="6" r="C18" t="n">
        <v>2</v>
      </c>
    </row>
    <row spans="1:3" r="19">
      <c s="4" r="A19" t="s">
        <v>621</v>
      </c>
      <c s="10" r="B19" t="n">
        <v>0.5</v>
      </c>
      <c s="6" r="C19" t="n">
        <v>2</v>
      </c>
    </row>
    <row spans="1:3" r="20">
      <c s="4" r="A20" t="s">
        <v>622</v>
      </c>
      <c s="6" r="B20" t="n">
        <v>2</v>
      </c>
    </row>
    <row spans="1:3" r="21">
      <c s="4" r="A21" t="s">
        <v>606</v>
      </c>
      <c s="9" r="B21" t="n">
        <v>0.57</v>
      </c>
      <c s="7" r="C21" t="n">
        <v>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623</v>
      </c>
      <c s="2" r="B1" t="s">
        <v>1</v>
      </c>
    </row>
    <row spans="1:4" r="2">
      <c s="2" r="B2" t="s">
        <v>30</v>
      </c>
      <c s="2" r="C2" t="s">
        <v>2</v>
      </c>
      <c s="2" r="D2" t="s">
        <v>624</v>
      </c>
    </row>
    <row spans="1:4" r="3">
      <c s="4" r="A3" t="s">
        <v>625</v>
      </c>
      <c s="6" r="B3" t="n">
        <v>20527333</v>
      </c>
    </row>
    <row spans="1:4" r="4">
      <c s="4" r="A4" t="s">
        <v>626</v>
      </c>
      <c s="9" r="B4" t="n">
        <v>0.1</v>
      </c>
      <c s="9" r="C4" t="n">
        <v>0.1</v>
      </c>
      <c s="4" r="D4" t="s">
        <v>44</v>
      </c>
    </row>
    <row spans="1:4" r="5">
      <c s="4" r="A5" t="s">
        <v>627</v>
      </c>
    </row>
    <row spans="1:4" r="6">
      <c s="4" r="A6" t="s">
        <v>625</v>
      </c>
      <c s="6" r="B6" t="n">
        <v>60000</v>
      </c>
    </row>
    <row spans="1:4" r="7">
      <c s="4" r="A7" t="s">
        <v>626</v>
      </c>
      <c s="7" r="B7" t="n">
        <v>2</v>
      </c>
    </row>
    <row spans="1:4" r="8">
      <c s="4" r="A8" t="s">
        <v>628</v>
      </c>
      <c s="4" r="B8" t="s">
        <v>629</v>
      </c>
    </row>
    <row spans="1:4" r="9">
      <c s="4" r="A9" t="s">
        <v>630</v>
      </c>
    </row>
    <row spans="1:4" r="10">
      <c s="4" r="A10" t="s">
        <v>625</v>
      </c>
      <c s="6" r="B10" t="n">
        <v>34000</v>
      </c>
    </row>
    <row spans="1:4" r="11">
      <c s="4" r="A11" t="s">
        <v>626</v>
      </c>
      <c s="7" r="B11" t="n">
        <v>2</v>
      </c>
    </row>
    <row spans="1:4" r="12">
      <c s="4" r="A12" t="s">
        <v>628</v>
      </c>
      <c s="4" r="B12" t="s">
        <v>631</v>
      </c>
    </row>
    <row spans="1:4" r="13">
      <c s="4" r="A13" t="s">
        <v>632</v>
      </c>
    </row>
    <row spans="1:4" r="14">
      <c s="4" r="A14" t="s">
        <v>625</v>
      </c>
      <c s="6" r="B14" t="n">
        <v>333333</v>
      </c>
    </row>
    <row spans="1:4" r="15">
      <c s="4" r="A15" t="s">
        <v>626</v>
      </c>
      <c s="7" r="B15" t="n">
        <v>2</v>
      </c>
    </row>
    <row spans="1:4" r="16">
      <c s="4" r="A16" t="s">
        <v>628</v>
      </c>
      <c s="4" r="B16" t="s">
        <v>633</v>
      </c>
    </row>
    <row spans="1:4" r="17">
      <c s="4" r="A17" t="s">
        <v>634</v>
      </c>
    </row>
    <row spans="1:4" r="18">
      <c s="4" r="A18" t="s">
        <v>625</v>
      </c>
      <c s="6" r="B18" t="n">
        <v>100000</v>
      </c>
    </row>
    <row spans="1:4" r="19">
      <c s="4" r="A19" t="s">
        <v>626</v>
      </c>
      <c s="7" r="B19" t="n">
        <v>2</v>
      </c>
    </row>
    <row spans="1:4" r="20">
      <c s="4" r="A20" t="s">
        <v>628</v>
      </c>
      <c s="4" r="B20" t="s">
        <v>635</v>
      </c>
    </row>
    <row spans="1:4" r="21">
      <c s="4" r="A21" t="s">
        <v>636</v>
      </c>
    </row>
    <row spans="1:4" r="22">
      <c s="4" r="A22" t="s">
        <v>625</v>
      </c>
      <c s="6" r="B22" t="n">
        <v>20000000</v>
      </c>
    </row>
    <row spans="1:4" r="23">
      <c s="4" r="A23" t="s">
        <v>626</v>
      </c>
      <c s="7" r="B23" t="n">
        <v>2</v>
      </c>
    </row>
    <row spans="1:4" r="24">
      <c s="4" r="A24" t="s">
        <v>628</v>
      </c>
      <c s="4" r="B24" t="s">
        <v>63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638</v>
      </c>
      <c s="2" r="B1" t="s">
        <v>1</v>
      </c>
    </row>
    <row spans="1:2" r="2">
      <c s="2" r="B2" t="s">
        <v>441</v>
      </c>
    </row>
    <row spans="1:2" r="3">
      <c s="3" r="A3" t="s">
        <v>639</v>
      </c>
    </row>
    <row spans="1:2" r="4">
      <c s="4" r="A4" t="s">
        <v>640</v>
      </c>
      <c s="7" r="B4" t="n">
        <v>36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641</v>
      </c>
      <c s="2" r="B1" t="s">
        <v>1</v>
      </c>
    </row>
    <row spans="1:3" r="2">
      <c s="2" r="B2" t="s">
        <v>2</v>
      </c>
      <c s="2" r="C2" t="s">
        <v>30</v>
      </c>
    </row>
    <row spans="1:3" r="3">
      <c s="3" r="A3" t="s">
        <v>642</v>
      </c>
    </row>
    <row spans="1:3" r="4">
      <c s="4" r="A4" t="s">
        <v>643</v>
      </c>
      <c s="7" r="B4" t="n">
        <v>683424</v>
      </c>
      <c s="7" r="C4" t="n">
        <v>166507</v>
      </c>
    </row>
    <row spans="1:3" r="5">
      <c s="4" r="A5" t="s">
        <v>644</v>
      </c>
      <c s="4" r="B5" t="s">
        <v>44</v>
      </c>
      <c s="6" r="C5" t="n">
        <v>1453679</v>
      </c>
    </row>
    <row spans="1:3" r="6">
      <c s="4" r="A6" t="s">
        <v>645</v>
      </c>
      <c s="7" r="B6" t="n">
        <v>617204</v>
      </c>
      <c s="6" r="C6" t="n">
        <v>364812</v>
      </c>
    </row>
    <row spans="1:3" r="7">
      <c s="4" r="A7" t="s">
        <v>646</v>
      </c>
      <c s="4" r="B7" t="s">
        <v>44</v>
      </c>
      <c s="7" r="C7" t="n">
        <v>1675000</v>
      </c>
    </row>
    <row spans="1:3" r="8">
      <c s="4" r="A8" t="s">
        <v>647</v>
      </c>
      <c s="7" r="B8" t="n">
        <v>28000</v>
      </c>
      <c s="4" r="C8" t="s">
        <v>44</v>
      </c>
    </row>
    <row spans="1:3" r="9">
      <c s="4" r="A9" t="s">
        <v>648</v>
      </c>
      <c s="4" r="B9" t="s">
        <v>44</v>
      </c>
      <c s="7" r="C9" t="n">
        <v>234000</v>
      </c>
    </row>
    <row spans="1:3" r="10">
      <c s="4" r="A10" t="s">
        <v>649</v>
      </c>
      <c s="4" r="B10" t="s">
        <v>44</v>
      </c>
      <c s="6" r="C10" t="n">
        <v>22167</v>
      </c>
    </row>
    <row spans="1:3" r="11">
      <c s="4" r="A11" t="s">
        <v>650</v>
      </c>
      <c s="4" r="B11" t="s">
        <v>44</v>
      </c>
      <c s="6" r="C11" t="n">
        <v>31100</v>
      </c>
    </row>
    <row spans="1:3" r="12">
      <c s="4" r="A12" t="s">
        <v>651</v>
      </c>
      <c s="4" r="B12" t="s">
        <v>44</v>
      </c>
      <c s="6" r="C12" t="n">
        <v>15666</v>
      </c>
    </row>
    <row spans="1:3" r="13">
      <c s="3" r="A13" t="s">
        <v>652</v>
      </c>
    </row>
    <row spans="1:3" r="14">
      <c s="4" r="A14" t="s">
        <v>653</v>
      </c>
      <c s="7" r="B14" t="n">
        <v>115487</v>
      </c>
      <c s="6" r="C14" t="n">
        <v>75240</v>
      </c>
    </row>
    <row spans="1:3" r="15">
      <c s="4" r="A15" t="s">
        <v>654</v>
      </c>
      <c s="7" r="B15" t="n">
        <v>9505</v>
      </c>
      <c s="7" r="C15" t="n">
        <v>238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r="A1" t="s">
        <v>655</v>
      </c>
      <c s="2" r="B1" t="s">
        <v>1</v>
      </c>
    </row>
    <row spans="1:3" r="2">
      <c s="2" r="B2" t="s">
        <v>2</v>
      </c>
      <c s="2" r="C2" t="s">
        <v>30</v>
      </c>
    </row>
    <row spans="1:3" r="3">
      <c s="3" r="A3" t="s">
        <v>656</v>
      </c>
    </row>
    <row spans="1:3" r="4">
      <c s="4" r="A4" t="s">
        <v>657</v>
      </c>
      <c s="7" r="B4" t="n">
        <v>2048123</v>
      </c>
      <c s="7" r="C4" t="n">
        <v>5925445</v>
      </c>
    </row>
    <row spans="1:3" r="5">
      <c s="4" r="A5" t="s">
        <v>90</v>
      </c>
      <c s="6" r="B5" t="n">
        <v>130295</v>
      </c>
      <c s="6" r="C5" t="n">
        <v>173350</v>
      </c>
    </row>
    <row spans="1:3" r="6">
      <c s="4" r="A6" t="s">
        <v>658</v>
      </c>
      <c s="6" r="B6" t="n">
        <v>2557922</v>
      </c>
      <c s="6" r="C6" t="n">
        <v>2121341</v>
      </c>
    </row>
    <row spans="1:3" r="7">
      <c s="4" r="A7" t="s">
        <v>659</v>
      </c>
      <c s="6" r="B7" t="n">
        <v>-132466</v>
      </c>
      <c s="6" r="C7" t="n">
        <v>-312981</v>
      </c>
    </row>
    <row spans="1:3" r="8">
      <c s="4" r="A8" t="s">
        <v>660</v>
      </c>
      <c s="7" r="B8" t="n">
        <v>4603874</v>
      </c>
      <c s="7" r="C8" t="n">
        <v>790715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661</v>
      </c>
      <c s="2" r="B1" t="s">
        <v>1</v>
      </c>
    </row>
    <row spans="1:3" r="2">
      <c s="2" r="B2" t="s">
        <v>2</v>
      </c>
      <c s="2" r="C2" t="s">
        <v>30</v>
      </c>
    </row>
    <row spans="1:3" r="3">
      <c s="3" r="A3" t="s">
        <v>662</v>
      </c>
    </row>
    <row spans="1:3" r="4">
      <c s="4" r="A4" t="s">
        <v>657</v>
      </c>
      <c s="7" r="B4" t="n">
        <v>-1184986</v>
      </c>
      <c s="7" r="C4" t="n">
        <v>454914</v>
      </c>
    </row>
    <row spans="1:3" r="5">
      <c s="4" r="A5" t="s">
        <v>90</v>
      </c>
      <c s="6" r="B5" t="n">
        <v>-50930</v>
      </c>
      <c s="6" r="C5" t="n">
        <v>-66886</v>
      </c>
    </row>
    <row spans="1:3" r="6">
      <c s="4" r="A6" t="s">
        <v>658</v>
      </c>
      <c s="6" r="B6" t="n">
        <v>352010</v>
      </c>
      <c s="6" r="C6" t="n">
        <v>-227881</v>
      </c>
    </row>
    <row spans="1:3" r="7">
      <c s="4" r="A7" t="s">
        <v>663</v>
      </c>
      <c s="6" r="B7" t="n">
        <v>-4867611</v>
      </c>
      <c s="6" r="C7" t="n">
        <v>-1356279</v>
      </c>
    </row>
    <row spans="1:3" r="8">
      <c s="4" r="A8" t="s">
        <v>664</v>
      </c>
      <c s="7" r="B8" t="n">
        <v>-5751517</v>
      </c>
      <c s="7" r="C8" t="n">
        <v>-119613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r="A1" t="s">
        <v>665</v>
      </c>
      <c s="2" r="B1" t="s">
        <v>1</v>
      </c>
    </row>
    <row spans="1:3" r="2">
      <c s="2" r="B2" t="s">
        <v>2</v>
      </c>
      <c s="2" r="C2" t="s">
        <v>30</v>
      </c>
    </row>
    <row spans="1:3" r="3">
      <c s="3" r="A3" t="s">
        <v>666</v>
      </c>
    </row>
    <row spans="1:3" r="4">
      <c s="4" r="A4" t="s">
        <v>667</v>
      </c>
      <c s="7" r="B4" t="n">
        <v>-2524009</v>
      </c>
      <c s="7" r="C4" t="n">
        <v>-848724</v>
      </c>
    </row>
    <row spans="1:3" r="5">
      <c s="4" r="A5" t="s">
        <v>668</v>
      </c>
      <c s="7" r="B5" t="n">
        <v>950624</v>
      </c>
      <c s="6" r="C5" t="n">
        <v>-168031</v>
      </c>
    </row>
    <row spans="1:3" r="6">
      <c s="4" r="A6" t="s">
        <v>669</v>
      </c>
      <c s="4" r="B6" t="s">
        <v>44</v>
      </c>
      <c s="6" r="C6" t="n">
        <v>167853</v>
      </c>
    </row>
    <row spans="1:3" r="7">
      <c s="4" r="A7" t="s">
        <v>670</v>
      </c>
      <c s="7" r="B7" t="n">
        <v>163030</v>
      </c>
      <c s="6" r="C7" t="n">
        <v>-39915</v>
      </c>
    </row>
    <row spans="1:3" r="8">
      <c s="4" r="A8" t="s">
        <v>671</v>
      </c>
      <c s="6" r="B8" t="n">
        <v>1415261</v>
      </c>
      <c s="6" r="C8" t="n">
        <v>905879</v>
      </c>
    </row>
    <row spans="1:3" r="9">
      <c s="4" r="A9" t="s">
        <v>672</v>
      </c>
      <c s="7" r="B9" t="n">
        <v>4906</v>
      </c>
      <c s="7" r="C9" t="n">
        <v>170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30</v>
      </c>
      <c s="2" r="B1" t="s">
        <v>1</v>
      </c>
    </row>
    <row spans="1:2" r="2">
      <c s="2" r="B2" t="s">
        <v>2</v>
      </c>
    </row>
    <row spans="1:2" r="3">
      <c s="3" r="A3" t="s">
        <v>224</v>
      </c>
    </row>
    <row spans="1:2" r="4">
      <c s="4" r="A4" t="s">
        <v>231</v>
      </c>
      <c s="4" r="B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s="1" r="A1" t="s">
        <v>673</v>
      </c>
      <c s="2" r="B1" t="s">
        <v>2</v>
      </c>
      <c s="2" r="C1" t="s">
        <v>30</v>
      </c>
    </row>
    <row spans="1:3" r="2">
      <c s="3" r="A2" t="s">
        <v>674</v>
      </c>
    </row>
    <row spans="1:3" r="3">
      <c s="4" r="A3" t="s">
        <v>675</v>
      </c>
      <c s="7" r="B3" t="n">
        <v>2305941</v>
      </c>
      <c s="7" r="C3" t="n">
        <v>1037792</v>
      </c>
    </row>
    <row spans="1:3" r="4">
      <c s="4" r="A4" t="s">
        <v>676</v>
      </c>
      <c s="6" r="B4" t="n">
        <v>26598</v>
      </c>
      <c s="6" r="C4" t="n">
        <v>-107482</v>
      </c>
    </row>
    <row spans="1:3" r="5">
      <c s="4" r="A5" t="s">
        <v>677</v>
      </c>
      <c s="6" r="B5" t="n">
        <v>346520</v>
      </c>
      <c s="6" r="C5" t="n">
        <v>333488</v>
      </c>
    </row>
    <row spans="1:3" r="6">
      <c s="4" r="A6" t="s">
        <v>678</v>
      </c>
      <c s="7" r="B6" t="n">
        <v>-2679059</v>
      </c>
      <c s="7" r="C6" t="n">
        <v>-1263798</v>
      </c>
    </row>
    <row spans="1:3" r="7">
      <c s="4" r="A7" t="s">
        <v>679</v>
      </c>
      <c s="4" r="B7" t="s">
        <v>44</v>
      </c>
      <c s="4" r="C7" t="s">
        <v>4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29"/>
    <col customWidth="1" max="2" min="2" width="21"/>
  </cols>
  <sheetData>
    <row spans="1:2" r="1">
      <c s="1" r="A1" t="s">
        <v>680</v>
      </c>
      <c s="2" r="B1" t="s">
        <v>1</v>
      </c>
    </row>
    <row spans="1:2" r="2">
      <c s="2" r="B2" t="s">
        <v>441</v>
      </c>
    </row>
    <row spans="1:2" r="3">
      <c s="3" r="A3" t="s">
        <v>681</v>
      </c>
    </row>
    <row spans="1:2" r="4">
      <c s="6" r="A4" t="n">
        <v>2031</v>
      </c>
      <c s="7" r="B4" t="n">
        <v>547457</v>
      </c>
    </row>
    <row spans="1:2" r="5">
      <c s="6" r="A5" t="n">
        <v>2032</v>
      </c>
      <c s="6" r="B5" t="n">
        <v>796121</v>
      </c>
    </row>
    <row spans="1:2" r="6">
      <c s="6" r="A6" t="n">
        <v>2033</v>
      </c>
      <c s="6" r="B6" t="n">
        <v>866537</v>
      </c>
    </row>
    <row spans="1:2" r="7">
      <c s="6" r="A7" t="n">
        <v>2034</v>
      </c>
      <c s="6" r="B7" t="n">
        <v>1494672</v>
      </c>
    </row>
    <row spans="1:2" r="8">
      <c s="6" r="A8" t="n">
        <v>2035</v>
      </c>
      <c s="6" r="B8" t="n">
        <v>4104711</v>
      </c>
    </row>
    <row spans="1:2" r="9">
      <c s="4" r="A9" t="s">
        <v>147</v>
      </c>
      <c s="7" r="B9" t="n">
        <v>78094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Stoc</vt:lpstr>
      <vt:lpstr>Consolidated Statements of Cash</vt:lpstr>
      <vt:lpstr>1. Nature of Operations and Con</vt:lpstr>
      <vt:lpstr>2. Significant Accounting Polic</vt:lpstr>
      <vt:lpstr>3. Acquisition of 1454004 Alber</vt:lpstr>
      <vt:lpstr>4. Acquisition of Business Oper</vt:lpstr>
      <vt:lpstr>5. Acquisition of CleanGen Inc.</vt:lpstr>
      <vt:lpstr>6. Accounts Receivable</vt:lpstr>
      <vt:lpstr>7. Inventory</vt:lpstr>
      <vt:lpstr>8. Property and Equipment</vt:lpstr>
      <vt:lpstr>9. Assets Held For Sale</vt:lpstr>
      <vt:lpstr>10. Goodwill</vt:lpstr>
      <vt:lpstr>11. Intangible Assets</vt:lpstr>
      <vt:lpstr>12. Accounts Payable and Accrue</vt:lpstr>
      <vt:lpstr>13. Loans Payable</vt:lpstr>
      <vt:lpstr>14. Long-term Debt</vt:lpstr>
      <vt:lpstr>15. Capital Lease Obligations</vt:lpstr>
      <vt:lpstr>16. Grant Payable</vt:lpstr>
      <vt:lpstr>17. Convertible Debt</vt:lpstr>
      <vt:lpstr>18. Related Party Transactions</vt:lpstr>
      <vt:lpstr>19. Subsidiary Preferred Stock</vt:lpstr>
      <vt:lpstr>20. Common Stock</vt:lpstr>
      <vt:lpstr>21. Stock Options</vt:lpstr>
      <vt:lpstr>22. Share Purchase Warrants</vt:lpstr>
      <vt:lpstr>23. Commitments and Contingenci</vt:lpstr>
      <vt:lpstr>24. Supplemental Cash Flow Info</vt:lpstr>
      <vt:lpstr>25. Segmented Information</vt:lpstr>
      <vt:lpstr>26. Income Taxes</vt:lpstr>
      <vt:lpstr>27. Subsequent Events</vt:lpstr>
      <vt:lpstr>2. Significant Accounting Pol34</vt:lpstr>
      <vt:lpstr>2. Significant Accounting Pol35</vt:lpstr>
      <vt:lpstr>3. Acquisition of 1454004 Alb36</vt:lpstr>
      <vt:lpstr>4. Acquisition of 1301540 Alber</vt:lpstr>
      <vt:lpstr>5. Acquisition of CleanGen Inc </vt:lpstr>
      <vt:lpstr>6. Accounts Receivable (Tables)</vt:lpstr>
      <vt:lpstr>7. Inventory (Tables)</vt:lpstr>
      <vt:lpstr>8. Property and Equipment (Tabl</vt:lpstr>
      <vt:lpstr>9. Assets Held For Sale (Tables</vt:lpstr>
      <vt:lpstr>10. Goodwill (Tables)</vt:lpstr>
      <vt:lpstr>11. Intangible Assets (Tables)</vt:lpstr>
      <vt:lpstr>12. Accounts Payable and Accr45</vt:lpstr>
      <vt:lpstr>14. Long-term Debt (Tables)</vt:lpstr>
      <vt:lpstr>15. Capital Lease Obligations (</vt:lpstr>
      <vt:lpstr>20. Common Stock (Tables)</vt:lpstr>
      <vt:lpstr>21. Stock Options (Tables)</vt:lpstr>
      <vt:lpstr>22. Share Purchase Warrants (Ta</vt:lpstr>
      <vt:lpstr>24. Supplemental Cash Flow In51</vt:lpstr>
      <vt:lpstr>25. Segmented Information (Tabl</vt:lpstr>
      <vt:lpstr>26. Income Taxes (Tables)</vt:lpstr>
      <vt:lpstr>1. Nature of Operations and C54</vt:lpstr>
      <vt:lpstr>2. Significant Accounting Pol55</vt:lpstr>
      <vt:lpstr>2. Significant Accounting Pol56</vt:lpstr>
      <vt:lpstr>3. Acquisition of 1454004 Alb57</vt:lpstr>
      <vt:lpstr>4. Acquisition of Business Op58</vt:lpstr>
      <vt:lpstr>4. Acquisition of Business Op59</vt:lpstr>
      <vt:lpstr>5. Acquisition of CleanGen In60</vt:lpstr>
      <vt:lpstr>6. Accounts Receivable (Details</vt:lpstr>
      <vt:lpstr>7. Inventory (Details)</vt:lpstr>
      <vt:lpstr>7. Inventory (Details Narrative</vt:lpstr>
      <vt:lpstr>8. Property and Equipment (Deta</vt:lpstr>
      <vt:lpstr>8. Property and Equipment (De65</vt:lpstr>
      <vt:lpstr>9. Assets Held For Sale (Detail</vt:lpstr>
      <vt:lpstr>10. Goodwill (Details)</vt:lpstr>
      <vt:lpstr>10. Goodwill (Details Narrative</vt:lpstr>
      <vt:lpstr>11. Intangible Assets (Details)</vt:lpstr>
      <vt:lpstr>12. Accounts Payable and Accr70</vt:lpstr>
      <vt:lpstr>13. Loans Payable (Details Narr</vt:lpstr>
      <vt:lpstr>14. Long-term Debt (Details)</vt:lpstr>
      <vt:lpstr>14. Long-term Debt (Details 1)</vt:lpstr>
      <vt:lpstr>15. Capital Lease Obligations74</vt:lpstr>
      <vt:lpstr>15. Capital Lease Obligations75</vt:lpstr>
      <vt:lpstr>16. Grant Payable (Details Narr</vt:lpstr>
      <vt:lpstr>17. Convertible Debt (Details N</vt:lpstr>
      <vt:lpstr>18. Related Party Transactions </vt:lpstr>
      <vt:lpstr>20. Common Stock (Details)</vt:lpstr>
      <vt:lpstr>20. Common Stock (Details Narra</vt:lpstr>
      <vt:lpstr>21. Stock Options (Details)</vt:lpstr>
      <vt:lpstr>21. Stock Options (Details 1)</vt:lpstr>
      <vt:lpstr>22. Share Purchase Warrants (De</vt:lpstr>
      <vt:lpstr>22. Share Purchase Warrants (84</vt:lpstr>
      <vt:lpstr>23. Commitments and Contingen85</vt:lpstr>
      <vt:lpstr>24. Supplemental Cash Flow In86</vt:lpstr>
      <vt:lpstr>25. Segmented Information (Deta</vt:lpstr>
      <vt:lpstr>25. Segmented Information (De88</vt:lpstr>
      <vt:lpstr>26. Income Taxes (Details)</vt:lpstr>
      <vt:lpstr>26. Income Taxes (Details 1)</vt:lpstr>
      <vt:lpstr>26. Income Taxes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5T17:31:05Z</dcterms:created>
  <dcterms:modified xmlns:dcterms="http://purl.org/dc/terms/" xmlns:xsi="http://www.w3.org/2001/XMLSchema-instance" xsi:type="dcterms:W3CDTF">2016-04-15T17:31:05Z</dcterms:modified>
  <dc:title xmlns:dc="http://purl.org/dc/elements/1.1/">Untitled</dc:title>
  <dc:description xmlns:dc="http://purl.org/dc/elements/1.1/"/>
  <dc:subject xmlns:dc="http://purl.org/dc/elements/1.1/"/>
  <cp:keywords/>
  <cp:category/>
</cp:coreProperties>
</file>